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Description of Business" sheetId="6" r:id="rId6"/>
    <s:sheet name="Liquidity and Going Concern" sheetId="7" r:id="rId7"/>
    <s:sheet name="Significant Accounting Policies" sheetId="8" r:id="rId8"/>
    <s:sheet name="Inventories" sheetId="9" r:id="rId9"/>
    <s:sheet name="Goodwill and Intangible Assets" sheetId="10" r:id="rId10"/>
    <s:sheet name="Accrued Expenses and Other Curr" sheetId="11" r:id="rId11"/>
    <s:sheet name="Severance and Other Charges" sheetId="12" r:id="rId12"/>
    <s:sheet name="Accrued Warranty" sheetId="13" r:id="rId13"/>
    <s:sheet name="Debt" sheetId="14" r:id="rId14"/>
    <s:sheet name="Stockholders' Equity" sheetId="15" r:id="rId15"/>
    <s:sheet name="Warrants" sheetId="16" r:id="rId16"/>
    <s:sheet name="Commitments and Contingencies" sheetId="17" r:id="rId17"/>
    <s:sheet name="Segment Reporting and Geographi" sheetId="18" r:id="rId18"/>
    <s:sheet name="Discontinued Operations" sheetId="19" r:id="rId19"/>
    <s:sheet name="Subsequent Events" sheetId="20" r:id="rId20"/>
    <s:sheet name="Summary of Significant Accounti" sheetId="21" r:id="rId21"/>
    <s:sheet name="Significant Accounting Polici22" sheetId="22" r:id="rId22"/>
    <s:sheet name="Inventories (Tables)" sheetId="23" r:id="rId23"/>
    <s:sheet name="Goodwill and Intangible Assets " sheetId="24" r:id="rId24"/>
    <s:sheet name="Accrued Expenses and Other Cu25" sheetId="25" r:id="rId25"/>
    <s:sheet name="Severance and Other Charges (Ta" sheetId="26" r:id="rId26"/>
    <s:sheet name="Accrued Warranty (Tables)" sheetId="27" r:id="rId27"/>
    <s:sheet name="Debt (Tables)" sheetId="28" r:id="rId28"/>
    <s:sheet name="Warrants (Tables)" sheetId="29" r:id="rId29"/>
    <s:sheet name="Segment Reporting and Geograp30" sheetId="30" r:id="rId30"/>
    <s:sheet name="Liquidity and Going Concern (De" sheetId="31" r:id="rId31"/>
    <s:sheet name="Significant Accounting Polici32" sheetId="32" r:id="rId32"/>
    <s:sheet name="Significant Accounting Polici33" sheetId="33" r:id="rId33"/>
    <s:sheet name="Significant Accounting Polici34" sheetId="34" r:id="rId34"/>
    <s:sheet name="Significant Accounting Polici35" sheetId="35" r:id="rId35"/>
    <s:sheet name="Inventories (Details)" sheetId="36" r:id="rId36"/>
    <s:sheet name="Goodwill and Intangible Asset37" sheetId="37" r:id="rId37"/>
    <s:sheet name="Goodwill and Intangible Asset38" sheetId="38" r:id="rId38"/>
    <s:sheet name="Accrued Expenses and Other Cu39" sheetId="39" r:id="rId39"/>
    <s:sheet name="Severance and Other Charges (De" sheetId="40" r:id="rId40"/>
    <s:sheet name="Accrued Warranty (Details)" sheetId="41" r:id="rId41"/>
    <s:sheet name="Debt - Long-term and Short-term" sheetId="42" r:id="rId42"/>
    <s:sheet name="Debt - Line of Credit with FGI " sheetId="43" r:id="rId43"/>
    <s:sheet name="Stockholders' Equity (Details)" sheetId="44" r:id="rId44"/>
    <s:sheet name="Warrants - Activity (Details)" sheetId="45" r:id="rId45"/>
    <s:sheet name="Warrants - Issued April 4, 2014" sheetId="46" r:id="rId46"/>
    <s:sheet name="Warrants - Issued November 4, 2" sheetId="47" r:id="rId47"/>
    <s:sheet name="Warrants - Issued June 8, 2015 " sheetId="48" r:id="rId48"/>
    <s:sheet name="Warrants - Issued November 27, " sheetId="49" r:id="rId49"/>
    <s:sheet name="Warrants - Issued July 3, 2013 " sheetId="50" r:id="rId50"/>
    <s:sheet name="Warrants - Issued November 11, " sheetId="51" r:id="rId51"/>
    <s:sheet name="Commitments and Contingencies (" sheetId="52" r:id="rId52"/>
    <s:sheet name="Segment Reporting and Geograp53" sheetId="53" r:id="rId53"/>
    <s:sheet name="Segment Reporting and Geograp54" sheetId="54" r:id="rId54"/>
    <s:sheet name="Segment Reporting and Geograp55" sheetId="55" r:id="rId55"/>
    <s:sheet name="Segment Reporting and Geograp56" sheetId="56" r:id="rId56"/>
    <s:sheet name="Discontinued Operations - Appli"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Mar. 31, 2016</t>
  </si>
  <si>
    <t>May. 06, 2016</t>
  </si>
  <si>
    <t>Document and Entity Information</t>
  </si>
  <si>
    <t>Entity Registrant Name</t>
  </si>
  <si>
    <t>CLEAN DIESEL TECHNOLOGIES INC</t>
  </si>
  <si>
    <t>Document Type</t>
  </si>
  <si>
    <t>10-Q</t>
  </si>
  <si>
    <t>Current Fiscal Year End Date</t>
  </si>
  <si>
    <t>--12-31</t>
  </si>
  <si>
    <t>Amendment Flag</t>
  </si>
  <si>
    <t>false</t>
  </si>
  <si>
    <t>Entity Central Index Key</t>
  </si>
  <si>
    <t>Entity Current Reporting Status</t>
  </si>
  <si>
    <t>Yes</t>
  </si>
  <si>
    <t>Entity Filer Category</t>
  </si>
  <si>
    <t>Smaller Reporting Company</t>
  </si>
  <si>
    <t>Document Period End Date</t>
  </si>
  <si>
    <t>Mar. 31,
		2016</t>
  </si>
  <si>
    <t>Document Fiscal Year Focus</t>
  </si>
  <si>
    <t>Document Fiscal Period Focus</t>
  </si>
  <si>
    <t>Q1</t>
  </si>
  <si>
    <t>Entity Common Stock, Shares Outstanding</t>
  </si>
  <si>
    <t>Consolidated Balance Sheets - USD ($) $ in Thousands</t>
  </si>
  <si>
    <t>Dec. 31, 2015</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Income taxes payable</t>
  </si>
  <si>
    <t>Total current liabilities</t>
  </si>
  <si>
    <t>Shareholder notes payable</t>
  </si>
  <si>
    <t>Deferred tax liability</t>
  </si>
  <si>
    <t>Total liabilities</t>
  </si>
  <si>
    <t>Commitments and contingencies (Note 12)</t>
  </si>
  <si>
    <t xml:space="preserve"> </t>
  </si>
  <si>
    <t>Stockholders' equity (deficit):</t>
  </si>
  <si>
    <t>Preferred stock, par value $0.01 per share: authorized 100,000; no shares issued and outstanding</t>
  </si>
  <si>
    <t>Common stock, par value $0.01 per share: authorized 99,900,000 and 24,000,000 at March 31, 2016 and December 31, 2015, respectively; issued and outstanding 18,751,244 and 17,797,652 shares at March 31, 2016 and December 31, 2015,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 shares in Thousands, $ in Thousands</t>
  </si>
  <si>
    <t>Mar. 31, 2015</t>
  </si>
  <si>
    <t>Consolidated Statements of Comprehensive Loss</t>
  </si>
  <si>
    <t>Revenues</t>
  </si>
  <si>
    <t>Cost of revenues</t>
  </si>
  <si>
    <t>Gross profit</t>
  </si>
  <si>
    <t>Operating expenses:</t>
  </si>
  <si>
    <t>Selling, general and administrative</t>
  </si>
  <si>
    <t>Research and development</t>
  </si>
  <si>
    <t>Severance and other charges</t>
  </si>
  <si>
    <t>Total operating expenses</t>
  </si>
  <si>
    <t>Loss from operations</t>
  </si>
  <si>
    <t>Other income (expense):</t>
  </si>
  <si>
    <t>Interest expense</t>
  </si>
  <si>
    <t>Other income, net</t>
  </si>
  <si>
    <t>Total other income (expense)</t>
  </si>
  <si>
    <t>Loss before income taxes</t>
  </si>
  <si>
    <t>Income tax expense (benefit)</t>
  </si>
  <si>
    <t>Net loss</t>
  </si>
  <si>
    <t>Foreign currency translation adjustments</t>
  </si>
  <si>
    <t>Comprehensive loss</t>
  </si>
  <si>
    <t>Basic and diluted net loss per common share:</t>
  </si>
  <si>
    <t>Net loss (in dollars per share)</t>
  </si>
  <si>
    <t>Basic and diluted weighted average shares outstanding (in shares)</t>
  </si>
  <si>
    <t>Consolidated Statements of Cash Flows - USD ($) $ in Thousands</t>
  </si>
  <si>
    <t>Cash flows from operating activities:</t>
  </si>
  <si>
    <t>Adjustments to reconcile net loss to cash used in operating activities:</t>
  </si>
  <si>
    <t>Depreciation and amortization</t>
  </si>
  <si>
    <t>Stock-based compensation expense</t>
  </si>
  <si>
    <t>Loss (gain) on change in fair value of liability-classified warrants</t>
  </si>
  <si>
    <t>Gain on foreign currency transactions</t>
  </si>
  <si>
    <t>Other</t>
  </si>
  <si>
    <t>Changes in operating assets and liabilities:</t>
  </si>
  <si>
    <t>Accounts receivable</t>
  </si>
  <si>
    <t>Prepaid expenses and other assets</t>
  </si>
  <si>
    <t>Accounts payable, accrued expenses and other current liabilities</t>
  </si>
  <si>
    <t>Income taxes</t>
  </si>
  <si>
    <t>Net cash used in operating activities</t>
  </si>
  <si>
    <t>Cash flows from investing activities:</t>
  </si>
  <si>
    <t>Purchases of property and equipment</t>
  </si>
  <si>
    <t>Net cash used in investing activities</t>
  </si>
  <si>
    <t>Cash flows from financing activities:</t>
  </si>
  <si>
    <t>Net borrowings under demand line of credit</t>
  </si>
  <si>
    <t>Proceeds from exercise of warrants</t>
  </si>
  <si>
    <t>Net cash provided by financing activities</t>
  </si>
  <si>
    <t>Effect of exchange rates on cash</t>
  </si>
  <si>
    <t>Net change in cash</t>
  </si>
  <si>
    <t>Cash at beginning of period</t>
  </si>
  <si>
    <t>Cash at end of period</t>
  </si>
  <si>
    <t>Description of Business</t>
  </si>
  <si>
    <t>1. Description of Business
Clean Diesel Technologies, Inc. (“CDTi” or the “Company”) currently commercializes its material technology by manufacturing and distributing light duty vehicle catalysts and heavy duty diesel emissions control systems and products to major automakers, distributors, integrators and retrofitters.
The Company is transitioning its business from being a niche manufacturer of emissions control solutions for the automotive and heavy duty diesel markets to becoming an advanced materials technology provider for these market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TM DOC), Base-Metal Activated Rhodium Support (BMARS TM ), and Spinel ™ technologies, and it is in the process of introducing these new catalyst technologies to OEMs and other vehicle catalyst manufacturers in a proprietary powder form. The Company believes that this powder-to-coat business model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Canada, the United Kingdom, France, Japan and Sweden as well as an Asian investment.</t>
  </si>
  <si>
    <t>Liquidity and Going Concern</t>
  </si>
  <si>
    <t>2. Liquidity and Going Concern
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202.4 million at March 31, 2016. The Company has funded its operations through asset sales, credit facilities and other borrowings and equity sales.
At March 31, 2016, the Company had $1.6 million in cash, and based upon the Company’s current and anticipated usage of cash resources, the Company will require additional financing in the form of funding from outside sources during the second or third quarter of 2016. The Company will evaluate the amount of cash needed, and the manner in which such cash will be raised, on an ongoing basis. The Company’s continuation as a going concern is dependent upon its ability to obtain adequate additional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for the next twelve months. If the Company is unable to obtain the necessary capital, it will be forced to license or liquidate its assets, significantly curtail or cease its operations and/or seek reorganization under the U.S. Bankruptcy Code.
The Company has a $7.5 million secured demand financing facility backed by its receivables and inventory with Faunus Group International, Inc. (“FGI”) that terminates on August 15, 2016 and may be extended at the Company’s option for additional one-year terms. However, FGI can cancel the facility at any time. At March 31, 2016, the Company had $4.1 million in borrowings outstanding under this facility with $3.4 million available, subject to the availability of eligible accounts receivable and inventory balances for collateral. However, there is no guarantee that the Company will be able to borrow to the full limit of $7.5 million if FGI chooses not to finance a portion of its receivables or inventory.
On May 15, 2012, the Company filed a shelf registration statement on Form S-3 with the Securities and Exchange Commission (“SEC”) (the “Shelf Registration”), which permits the Company to sell, from time to time, up to an aggregate of $50.0 million of various securities. However,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On May 19, 2015, the Company filed a shelf registration statement on Form S-3 with the SEC to replace the existing Shelf Registration (the “Replacement Shelf”), which was declared effective on November 17, 2015. The Replacement Shelf will permit the Company to sell, from time to time, up to an aggregate of $50.0 million of various securities, provided that the Company may not sell its securities in a primary offering pursuant to the Replacement Shelf or any other registration statement on Form S-3 with a value exceeding one-third of its public float in any 12-month period (unless the Company’s public float rises to $75.0 million or more).
On February 12, 2016, a special meeting of our stockholders was held, and at the meeting, the Company’s stockholders voted to approve an amendment to our Restated Certificate of Incorporation to increase the number of authorized shares from 24.1 million shares to 100.0 million shares. Further, on February 12, 2016, the Company filed with the Secretary of State of Delaware a Certificate of Amendment to the Restated Certificate of Incorporation (the “Amendment”) which increased the number of authorized shares from 24.1 million shares to 100.0 million shares, ninety nine million nine hundred thousand (99.9 million) of which are designated as common stock and one hundred thousand (0.1 million) of which are designated as preferred stock. The additional authorized shares and Replacement Shelf registration statements are intended to provide the Company with additional flexibility to access capital markets for general corporate purposes, subject to market conditions and its capital needs.
On April 1, 2016, the Company executed a Promissory Note (the “Kanis Note”) and entered into an amendment of existing loan agreements (the “Kanis Agreement”) with Kanis S.A. Pursuant to the terms of the Kanis Note, Kanis S.A. agreed to lend the Company $2.0 million at 8% per annum and a maturity date of September 30, 2017. Pursuant to the terms of the Kanis Agreement, the Company and Kanis S.A. agreed to amend prior loans with an aggregate outstanding principal balance of $7.5 million (collectively, the “Loan Agreements”), such that: (i) Kanis S.A. shall have the right to convert the principal balance of the Loan Agreements and any accrued interest thereon into common stock of the Company at any time prior to maturity at a conversion price equal to the lower of the closing price of CDTI’s common stock on the date before the date of the Kanis Agreement or as of the date when Kanis S.A. exercises its conversion right; and (ii) the Company shall have the right to mandatorily convert the $7.5 million principal balance and any accrued interest thereon into its common stock upon maturity of the Loan Agreements or earlier upon the occurrence of a Liquidity Event at a conversion price equal to the lower of the closing price of CDTI as of the date immediately before the date of the Kanis Agreement or at a 25% discount to the Liquidity Event price. A Liquidity Event is defined as a strategic investment in CDTI or a public stock offering by CDTI. The Company may prepay the principal and any interest due on the Loan Agreements at any time before their maturity date without penalty.
On April 11, 2016, the Company executed a Convertible Promissory Note (the “Director Note”) with Lon E. Bell, Ph.D., one of the Company’s Directors. Pursuant to the terms of the Director Note, Mr. Bell agreed to lend the Company $0.5 million at 8% per annum and a maturity date of September 30, 2017. Mr. Bell has the right to convert the principal balance of the Director Note and any accrued interest thereon into common stock of the Company at any time prior to maturity at a conversion price equal to the lower of the closing price of CDTI on the date before the date of the Director Note or as of the date when Mr. Bell exercises his conversion right. The Company shall have the right to mandatorily convert the principal balance of the Director Note and any accrued interest thereon into its common stock upon maturity at a conversion price equal to the lower of the closing price of CDTI on the date before the date of the Director Note or on the maturity date. The Company shall also have the right to mandatorily convert the principal amount of the Director Note plus accrued interest thereon into its common stock concurrently with the closing of a Liquidity Event at a conversion price equal to the lower of the closing price of CDTI as of the date immediately before the date of this Director Note or at a 25% discount to the Liquidity Event price. A Liquidity Event shall be defined as a strategic investment in CDTI or a public stock offering by CDTI.</t>
  </si>
  <si>
    <t>Significant Accounting Policies</t>
  </si>
  <si>
    <t>3. Summary of Significant Accounting Policies
a. Basis of Presentation
The accompanying unaudited condensed consolidated financial statements have been prepared pursuant to the rules and regulations of the SEC for interim financial reporting. In the opinion of management, all adjustments (consisting of normal recurring adjustments)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consolidated financial statements and related notes included in the Company’s Annual Report on Form 10-K for the fiscal year ended December 31, 2015.
The preparation of financial statements in conformity with U.S. GAAP requires management of the Company to make estimates and assumptions that affect the reported amounts of assets, liabilities, revenues and expenses, and related disclosure of contingent assets and liabilities. Actual results could differ materially from those estimates.
Discontinued Operations
Discontinued operations may include future costs for the Company’s liability to settle certain tax matters associated with Applied Utility Systems, Inc. (“AUS”), a former subsidiary of the Company. For additional information, refer to Note 14, “Discontinued Operations”.
All discussions and amounts in the consolidated financial statements and related notes for all periods presented relate to continuing operations only, unless otherwise noted.
b. Concentration of Risk
For the three months ended March 31, 2016 and 2015, one automotive OEM customer within the Catalyst segment accounted for 57% and 59%, respectively, of the Company’s revenues. This customer accounted for 37% and 31% of the Company’s accounts receivable at March 31, 2016 and December 31, 2015, respectively. No other customers accounted for 10% or more of the Company’s revenues or accounts receivable for these periods.
For the periods presented below, certain vendors accounted for 10% or more of the Company’s raw material purchases as follows:
Three Months Ended
March 31,
Vendor
Supplies
2016
2015
A
Substrates
36%
39%
B
Substrates
*
11%
* less than 10%
c.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and restricted share units and warrants and debt that are convertible into the Company’s common stock. Because the Company incurred net losses in the three months ended March 31, 2016 and 2015, the effect of potentially dilutive securities has been excluded in the computation of net loss per share as their impact would be anti-dilutive. Potentially dilutive common stock equivalents excluded were 5.8 million and 2.5 million shares during the three months ended March 31, 2016 and 2015, respectively.
d.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The Company records its liability-classified warrants at fair value in accordance with the fair value measurement framework. For additional information, refer to Note 11, “Warrants”. The valuation inputs hierarchy classification for the warrant liability measured at fair value on a recurring basis is summarized as follows (in thousands):
Warrant liability
Level 1
Level 2
Level 3
March 31, 2016
-
-
$
December 31, 2015
-
-
$
The following is a reconciliation of the warrant liability, included in accrued expenses and other current liabilities in the accompanying unaudited condensed consolidated balance sheets, measured at fair value using Level 3 inputs (in thousands):
Three Months Ended
March 31,
2016
2015
Balance at beginning of period
$
$
Issuance of common stock warrants
-
-
Exercise of common stock warrants
-
Remeasurement of common stock warrants
Balance at end of period
$
$
e. Fair Value of Financial Instruments
Accounting Standards Codification (“ASC”) Topic 825, “Financial Instruments ”,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The fair value of shareholder notes payable calculated using level 3 inputs, using a Black-Scholes option-pricing model to value the debt’s conversion factor and a net present value model was $7.5 million at March 31, 2016 and December 31, 2015.
g.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
In February 2016, the FASB issued ASU No. 2016-02, “Leases (Topic 842)”. ASU No. 2016-02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No. 2016-02 is effective for fiscal years beginning after December 15, 2018, including interim periods within those fiscal years. The Company is currently evaluating the impact of the adoption of ASU No. 2016-02 on its consolidated financial statements.
In March 2016, the FASB issued ASU 2016-09, “Compensation - Stock Compensation (Topic 718):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is currently evaluating the impact of the adoption of ASU No. 2016-09 on its consolidated financial statements.</t>
  </si>
  <si>
    <t>4. Inventories
Inventories consist of the following (in thousands):
March 31,
December 31,
2016
2015
Raw materials
$
$
Work in process
Finished goods
$
$</t>
  </si>
  <si>
    <t>Goodwill and Intangible Assets</t>
  </si>
  <si>
    <t>5. Goodwill and Intangible Assets
Goodwill
The change in the carrying amount of goodwill during the three months ended March 31, 2016 was due to the effect of foreign currency translation.
Intangible Assets
Intangible assets consist of the following (in thousands):
Useful Life
March 31,
December 31,
in Years
2016
2015
Trade name
15 - 20
$
$
Patents and know-how
5 - 12
Customer relationships
4 - 8
Less accumulated amortization
$
$
The Company recorded amortization expense related to amortizable intangible assets of $0.1 million during each of the three months ended March 31, 2016 and 2015.
Estimated amortization expense for each of the next five years is as follows (in thousands):
Years ending December 31:
Remainder of 2016
$
2017
$
2018
$
2019
$
2020
$
2021
$</t>
  </si>
  <si>
    <t>Accrued Expenses and Other Current Liabilities</t>
  </si>
  <si>
    <t>6. Accrued Expenses and Other Current Liabilities
Accrued expenses and other current liabilities consist of the following (in thousands):
March 31, 2016
December 31, 2015
Accrued salaries and benefits
$
$
Accrued severance and other charges (1)
Accrued warranty (2)
Warrant liability (3)
Liability for consigned precious metals
Other
$
$
(1)
For additional information, refer to Note 7, “Severance and Other Charges”.
(2)
For additional information, refer to Note 8, “Accrued Warranty”.
(3)
For additional information, refer to Note 11, “Warrants”.</t>
  </si>
  <si>
    <t>Severance and Other Charges</t>
  </si>
  <si>
    <t>7. Severance and Other Charges
Severance and other charges consist of employee serverance expense, and the following summarizes the activity (in thousands):
Total
December 31, 2015
$
Provision
Payments
)
March 31, 2016
$</t>
  </si>
  <si>
    <t>Accrued Warranty</t>
  </si>
  <si>
    <t>8. Accrued Warranty
The following summarizes the activity in the Company’s accrual for product warranty (in thousands):
Three Months Ended
March 31,
2016
2015
Balance at beginning of period
$
$
Accrued warranty expense
Warranty claims paid
)
)
Balance at end of period
$
$</t>
  </si>
  <si>
    <t>Debt</t>
  </si>
  <si>
    <t>9. Debt
Debt consists of the following (in thousands):
March 31, 2016
December 31, 2015
Line of credit with FGI
$
$
$1.5 million, 8% shareholder note due 2018 (1)
$3.0 million, 8% subordinated convertible shareholder notes due 2018 (1)
$3.0 million, 8% shareholder note due 2018 (1)
Less current portion
)
)
$
$
(1) The aggregate amount of unamortized debt discount was $0.1 million at March 31, 2016 and December 31, 2015. Refer to Note 2, “Liquidity and Going Concern”, regarding recent amendments to the shareholder notes.
Line of Credit with FGI
At March 31, 2016, the Company had $3.4 million of gross accounts receivable pledged to FGI as collateral for short-term debt in the amount of $2.6 million. At March 31, 2016, the Company also had $1.5 million in borrowings outstanding against eligible inventory. The Company was in compliance with the terms of the FGI Facility at March 31, 2016. However, there is no guarantee that the Company will be able to borrow to the full limit of $7.5 million if FGI chooses not to finance a portion of its receivables or inventory.</t>
  </si>
  <si>
    <t>Stockholders' Equity</t>
  </si>
  <si>
    <t>10. Stockholders’ Equity
Significant Changes in Stockholders’ Equity
During the three months ended March 31, 2016, the increase in additional paid-in capital was attributable to (i) a $0.7 million reclassification of the fair value of warrants exercised and (ii) $0.4 million of stock-based compensation expense.</t>
  </si>
  <si>
    <t>Warrants</t>
  </si>
  <si>
    <t>11. Warrants
Warrants outstanding and exercisable are summarized as follows:
Weighted
Average
Exercise
Range of
Shares(1)
Price
Exercise Prices
Outstanding at December 31, 2015
$
$0.01 - $4.50
Exercised
$
$0.01
Outstanding at March 31, 2016
$
$0.01 - $4.50
Exercisable at March 31, 2016
$
$0.01 - $4.50
(1)
Outstanding and exercisable information includes 170,676 equity-classified warrants.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warrants are subject to market conditions, in which case it uses a Monte Carlo simulation model, which utilizes multiple input variables to estimate the probability that market conditions will be achieved. These models are dependent on several variables, such as the warra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The assumptions used in the Black-Scholes option-pricing model to estimate the fair value of the warrant liability for these warrants outstanding are as follows:
March 31, 2016
December 31, 2015
Issued April 2014
Number of warrants
(1)
(1)
CDTi stock price
$
$
$
$
Strike price
$
$
$
$
Expected volatility
Risk-free interest rate
Dividend yield
–
–
–
–
Expected life in years
(1)
Concurrent with the November 2015 offering, these warrants were exchanged for warrants with a different strike price and term.
March 31,
December 31,
2016
2015
Issued November 2014
Number of warrants
CDTi stock price
$
$
Strike price
$
$
Expected volatility (1)
Risk-free interest rate
Dividend yield
–
–
Expected life in years
March 31, 2016
December 31, 2015
Issued June 2015
Number of warrants
(1)
(1)
CDTi stock price
$
$
$
$
Strike price
$
$
$
$
Expected volatility
Risk-free interest rate
Dividend yield
–
–
–
–
Expected life in years
(1)
Concurrent with the November 2015 offering, these warrants were exchanged for warrants with a different strike price and term.
March 31, 2016
December 31, 2015
Series A
Series B(1)
Series A
Series B(1)
Issued November 2015
Number of warrants
CDTi stock price
$
$
$
$
Strike price
$
$
$
$
Expected volatility
–
–
Risk-free interest rate
–
–
Dividend yield
–
–
–
–
Expected life in years
–
–
(1)
Due to the $0.01 strike price, fair value equals CDTi stock price minus the strike price.
The assumptions used in the Monte Carlo simulation model to estimate the fair value of the warrant liability for warrants outstanding with full-ratchet down-round protection are as follows:
March 31, 2016
December 31, 2015
Issued July 2013
Number of warrants
(1)
(1)
CDTi stock price
$
$
$
$
Strike price
$
$
$
$
Expected volatility
Risk-free interest rate
Dividend yield
–
–
–
–
Expected life in years
(1)
In connection with a letter agreement, dated October 7, 2015, the Company agreed to amend the term of these warrants in order to extend the expiration date until November 11, 2019.
March 31,
December 31,
2016
2015
Issued November 2014
Number of warrants
CDTi stock price
$
$
Strike price
$
$
Expected volatility (1)
Risk-free interest rate
Dividend yield
–
–
Expected life in years
The warrant liability, included in accrued expenses and other current liabilities in the accompanying unaudited condensed consolidated balance sheets, is re-measured at the end of each reporting period with changes in fair value recognized in other expense, net in the accompanying unaudited condensed consolidated statements of comprehensive loss. Upon the exercise of a warrant that is classified as a liability, the fair value of the warrant exercised is re-measured on the exercise date and reclassified from warrant liability to additional paid-in capital. For additional information regarding the fair value of the warrant liability, amounts recognized in other income (expense) and amounts reclassified to additional paid-in capital upon exercise, refer to the warrant liability reconciliation in Note 3(d), “Summary of Significant Accounting Policies—Fair Value Measurements”.</t>
  </si>
  <si>
    <t>Commitments and Contingencies</t>
  </si>
  <si>
    <t>Commitments and Contingencies.</t>
  </si>
  <si>
    <t>12. Commitments and Contingencies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Accordingly, the Company cannot determine the final amount, if any, of its liability beyond the amount accrued in the consolidated financial statements as of March 31, 2016, nor is it possible to estimate what litigation-related costs will be in the future.
California Air Resources Board (“CARB”)
By email dated June 26, 2015, CARB asserted the Company had deficiencies in compliance with the Verification Procedure, Aftermarket Parts Regulations and the Vehicle Code. The initial penalty calculated by CARB for these alleged violations was $1.8 million, with the largest component relating to the use of empty center bodies to allow trucks to be placed back in service while warranty claims are being evaluated. This process is now explicitly permitted by regulation, but was not permitted at the time of the alleged violation. Although the Company disagreed, and continues to disagree, with CARB’s findings, the Company has cooperated with CARB’s investigation and is discussing with CARB whether and to what extent the payment of monetary penalties would be appropriate. After review and evaluation of CARB’s findings and publicly available CARB settlements for similar matters, the Company has accrued an expense of less than $0.1 million as of December 31, 2015 for a proposed settlement provided to CARB to resolve this matter. During 2016, CARB responded to the Company’s proposed settlement with a counter-proposal of $0.8 million by cutting certain components of their initial penalty in half and reducing certain penalties. In April 2016, the Company responded to CARB with a counter offer that was less than $0.1 million. CARB then responded with a counter offer of approximately $0.2 million. The Company is currently evaluating CARB’s recent counter-proposal and other relevant information, and an additional accrual may be recorded upon the completion of the Company’s current evaluation later in 2016. In the event that a mutually satisfactory agreement cannot be reached, the Company plans to defend any formal action taken by CARB.
For information related to commitments and contingencies related to AUS, a former subsidiary of the Company that was sold in 2009, refer to Note 14, “Discontinued Operations”.</t>
  </si>
  <si>
    <t>Segment Reporting and Geographic Information</t>
  </si>
  <si>
    <t>13. Segment Reporting and Geographic Information
The Company has two business division segments based on the products it delivers:
Catalyst division — The Catalyst division develops and produces catalysts to reduce emissions from gasoline, diesel and natural gas combustion engines. Most catalytic systems require significant amounts of costly PGMs to operate effectively. Using its proprietary mixed-phase catalyst, or MPC®, technology, the Catalyst division has developed a family of unique high-performance catalysts, featuring inexpensive base-metals with low or even no PGM content. It has recently developed a new generation of catalyst technologies, which the Company believes will enable further advances in catalyst performance and further reductions in PGM usage. Since 2001, the Catalyst division has supplied over twelve million catalyst parts to light duty vehicle OEM customers. The Catalyst division is also a supplier of products for the Company’s Heavy Duty Diesel Systems division. Intersegment revenues are based on market prices.
Heavy Duty Diesel Systems division — The Heavy Duty Diesel Systems division designs and manufactures exhaust emissions control solutions for a wide range of heavy duty diesel applications. It offers a full range of DuraFit™ OEM replacement diesel particulate filters (DPFs) and diesel oxidation catalysts (DOCs), and products for the verified retrofit and non-retrofit OEM markets through its distribution/dealer network and direct sales. The Company believes that its Heavy Duty Diesel Systems division offers one of the industry’s most comprehensive portfolios of emissions control systems for use in engine retrofit programs that have been evaluated and verified as compliant with applicable state and federal regulations, as well as regulations imposed by several European countries. The Company has received certification from the Verification of Emission Reduction Technologies Association (VERT) for our Purifilter® exhaust gas recirculation (EGR) diesel particulate filter system, which expands its retrofit market opportunities into South America and other international locations. Sales of emissions control systems by the Heavy Duty Diesel Systems division are driven by the regulation of diesel emissions, particularly in the State of California.
Corporate — Corporate includes cost for personnel, insurance and public company expenses such as legal, audit and taxes that are not allocated down to the operating divisions.
Summarized financial information for the Company’s reportable segments is as follows (in thousands):
Three Months Ended
March 31,
2016
2015
Revenues
Catalyst
$
$
Heavy Duty Diesel Systems
Eliminations (1)
)
)
Total
$
$
Loss from operations
Catalyst
$
)
$
)
Heavy Duty Diesel Systems
)
)
Corporate
)
)
Eliminations (1)
)
)
Total
$
)
$
)
(1)
Elimination of Catalyst revenue and profit in ending inventory related to sales to Heavy Duty Diesel Systems.
Net sales by geographic region based on the location of the Company’s point of sale is as follows (in thousands):
Three Months Ended
March 31,
2016
2015
United States
$
$
Canada
Europe
Total international
Total revenues
$
$</t>
  </si>
  <si>
    <t>Discontinued Operations</t>
  </si>
  <si>
    <t>14. Discontinued Operations
Applied Utility Systems, Inc.
The Company is undergoing a sales and use tax audit by the State of California (the “State”)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has not agreed to these findings, and therefore, it will be appealing at a higher level at the BOE. Based on a re-audit, the BOE lowered the tax due to $0.9 million, inclusive of interest. The Company continues to disagree with these findings based on the aforementioned reasons. However, in October 2015, the Company offered to settle this case for $0.1 million, which is based on the expected cost of continuing to contest this audit. Accordingly, an accrual was charged to discontinued operations during the year ended December 31, 2015 for the recent offer to settle this case, and this accrual is also recorded as a liability as of March 31, 2016. Should the Company not prevail with the recent offer to settle this case, it plans to continue with the appeals process. Further, should the Company not prevail in this case, it will pursue reimbursement from the customer for all assessments from the State.</t>
  </si>
  <si>
    <t>Subsequent Events</t>
  </si>
  <si>
    <t>15. Subsequent Events
Promissory Note and Amendments to Loan Agreements
On April 1, 2016, the Company executed a Promissory Note and entered into an amendment of existing loan agreements with Kanis S.A. Pursuant to the terms of the Kanis Note, Kanis S.A. agreed to lend the Company $2.0 million at 8% per annum and a maturity date of September 30, 2017. Pursuant to the terms of the Kanis Agreement, the Company and Kanis S.A. agreed to amend prior loans with an aggregate outstanding principal balance of $7.5 million, such that: (i) Kanis S.A. shall have the right to convert the principal balance of the Loan Agreements and any accrued interest thereon into common stock of the Company at any time prior to maturity at a conversion price equal to the lower of the closing price of CDTI’s common stock on the date before the date of the Kanis Agreement or as of the date when Kanis S.A. exercises its conversion right; and (ii) the Company shall have the right to mandatorily convert the $7.5 million principal balance and any accrued interest thereon into its common stock upon maturity of the Loan Agreements or earlier upon the occurrence of a Liquidity Event at a conversion price equal to the lower of the closing price of CDTI as of the date immediately before the date of the Kanis Agreement or at a 25% discount to the Liquidity Event price. A Liquidity Event is defined as a strategic investment in CDTI or a public stock offering by CDTI. The Company may prepay the principal and any interest due on the Loan Agreements at any time before their maturity date without penalty.
Director Convertible Promissory Note
On April 11, 2016, the Company executed a Convertible Promissory Note with Lon E. Bell, Ph.D., one of the Company’s Directors. Pursuant to the terms of the Director Note, Mr. Bell agreed to lend the Company $0.5 million at 8% per annum and a maturity date of September 30, 2017. Mr. Bell has the right to convert the principal balance of the Director Note and any accrued interest thereon into common stock of the Company at any time prior to maturity at a conversion price equal to the lower of the closing price of CDTI on the date before the date of the Director Note or as of the date when Mr. Bell exercises his conversion right. The Company shall have the right to mandatorily convert the principal balance of the Director Note and any accrued interest thereon into its common stock upon maturity at a conversion price equal to the lower of the closing price of CDTI on the date before the date of the Director Note or on the maturity date. The Company shall also have the right to mandatorily convert the principal amount of the Director Note plus accrued interest thereon into its common stock concurrently with the closing of a Liquidity Event at a conversion price equal to the lower of the closing price of CDTI as of the date immediately before the date of this Director Note or at a 25% discount to the Liquidity Event price. A Liquidity Event shall be defined as a strategic investment in CDTI or a public stock offering by CDTI.</t>
  </si>
  <si>
    <t>Summary of Significant Accounting Policies (Policies)</t>
  </si>
  <si>
    <t>Basis of Presentation</t>
  </si>
  <si>
    <t>a. Basis of Presentation
The accompanying unaudited condensed consolidated financial statements have been prepared pursuant to the rules and regulations of the SEC for interim financial reporting. In the opinion of management, all adjustments (consisting of normal recurring adjustments)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consolidated financial statements and related notes included in the Company’s Annual Report on Form 10-K for the fiscal year ended December 31, 2015.
The preparation of financial statements in conformity with U.S. GAAP requires management of the Company to make estimates and assumptions that affect the reported amounts of assets, liabilities, revenues and expenses, and related disclosure of contingent assets and liabilities. Actual results could differ materially from those estimates.
Discontinued Operations
Discontinued operations may include future costs for the Company’s liability to settle certain tax matters associated with Applied Utility Systems, Inc. (“AUS”), a former subsidiary of the Company. For additional information, refer to Note 14, “Discontinued Operations”.
All discussions and amounts in the consolidated financial statements and related notes for all periods presented relate to continuing operations only, unless otherwise noted.</t>
  </si>
  <si>
    <t>Concentration of Risk</t>
  </si>
  <si>
    <t>b. Concentration of Risk
For the three months ended March 31, 2016 and 2015, one automotive OEM customer within the Catalyst segment accounted for 57% and 59%, respectively, of the Company’s revenues. This customer accounted for 37% and 31% of the Company’s accounts receivable at March 31, 2016 and December 31, 2015, respectively. No other customers accounted for 10% or more of the Company’s revenues or accounts receivable for these periods.
For the periods presented below, certain vendors accounted for 10% or more of the Company’s raw material purchases as follows:
Three Months Ended
March 31,
Vendor
Supplies
2016
2015
A
Substrates
36%
39%
B
Substrates
*
11%
* less than 10%</t>
  </si>
  <si>
    <t>Net Loss per Share</t>
  </si>
  <si>
    <t>c.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and restricted share units and warrants and debt that are convertible into the Company’s common stock. Because the Company incurred net losses in the three months ended March 31, 2016 and 2015, the effect of potentially dilutive securities has been excluded in the computation of net loss per share as their impact would be anti-dilutive. Potentially dilutive common stock equivalents excluded were 5.8 million and 2.5 million shares during the three months ended March 31, 2016 and 2015, respectively.</t>
  </si>
  <si>
    <t>Fair Value Measurements</t>
  </si>
  <si>
    <t>d.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The Company records its liability-classified warrants at fair value in accordance with the fair value measurement framework. For additional information, refer to Note 11, “Warrants”. The valuation inputs hierarchy classification for the warrant liability measured at fair value on a recurring basis is summarized as follows (in thousands):
Warrant liability
Level 1
Level 2
Level 3
March 31, 2016
-
-
$
December 31, 2015
-
-
$
The following is a reconciliation of the warrant liability, included in accrued expenses and other current liabilities in the accompanying unaudited condensed consolidated balance sheets, measured at fair value using Level 3 inputs (in thousands):
Three Months Ended
March 31,
2016
2015
Balance at beginning of period
$
$
Issuance of common stock warrants
-
-
Exercise of common stock warrants
-
Remeasurement of common stock warrants
Balance at end of period
$
$</t>
  </si>
  <si>
    <t>Fair Value of Financial Instruments</t>
  </si>
  <si>
    <t>e. Fair Value of Financial Instruments
Accounting Standards Codification (“ASC”) Topic 825, “Financial Instruments ”,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The fair value of shareholder notes payable calculated using level 3 inputs, using a Black-Scholes option-pricing model to value the debt’s conversion factor and a net present value model was $7.5 million at March 31, 2016 and December 31, 2015.</t>
  </si>
  <si>
    <t>Recent Accounting Pronouncements</t>
  </si>
  <si>
    <t>g.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
In February 2016, the FASB issued ASU No. 2016-02, “Leases (Topic 842)”. ASU No. 2016-02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No. 2016-02 is effective for fiscal years beginning after December 15, 2018, including interim periods within those fiscal years. The Company is currently evaluating the impact of the adoption of ASU No. 2016-02 on its consolidated financial statements.
In March 2016, the FASB issued ASU 2016-09, “Compensation - Stock Compensation (Topic 718):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is currently evaluating the impact of the adoption of ASU No. 2016-09 on its consolidated financial statements.</t>
  </si>
  <si>
    <t>Significant Accounting Policies (Tables)</t>
  </si>
  <si>
    <t>Schedule of vendors which accounted for 10% or more of the Company's raw material purchases</t>
  </si>
  <si>
    <t>Three Months Ended
March 31,
Vendor
Supplies
2016
2015
A
Substrates
36%
39%
B
Substrates
*
11%
* less than 10%</t>
  </si>
  <si>
    <t>Schedule of warrant liability measured at fair value on a recurring basis</t>
  </si>
  <si>
    <t>The valuation inputs hierarchy classification for the warrant liability measured at fair value on a recurring basis is summarized as follows (in thousands):
Warrant liability
Level 1
Level 2
Level 3
March 31, 2016
-
-
$
December 31, 2015
-
-
$</t>
  </si>
  <si>
    <t>Schedule of reconciliation of warrant liability</t>
  </si>
  <si>
    <t>The following is a reconciliation of the warrant liability, included in accrued expenses and other current liabilities in the accompanying unaudited condensed consolidated balance sheets, measured at fair value using Level 3 inputs (in thousands):
Three Months Ended
March 31,
2016
2015
Balance at beginning of period
$
$
Issuance of common stock warrants
-
-
Exercise of common stock warrants
-
Remeasurement of common stock warrants
Balance at end of period
$
$</t>
  </si>
  <si>
    <t>Inventories (Tables)</t>
  </si>
  <si>
    <t>Schedule of inventory</t>
  </si>
  <si>
    <t>Inventories consist of the following (in thousands):
March 31,
December 31,
2016
2015
Raw materials
$
$
Work in process
Finished goods
$
$</t>
  </si>
  <si>
    <t>Goodwill and Intangible Assets (Tables)</t>
  </si>
  <si>
    <t>Schedule of intangible assets</t>
  </si>
  <si>
    <t>Intangible assets consist of the following (in thousands):
Useful Life
March 31,
December 31,
in Years
2016
2015
Trade name
15 - 20
$
$
Patents and know-how
5 - 12
Customer relationships
4 - 8
Less accumulated amortization
$
$</t>
  </si>
  <si>
    <t>Schedule of estimated amortization expense</t>
  </si>
  <si>
    <t>Estimated amortization expense for each of the next five years is as follows (in thousands):
Years ending December 31:
Remainder of 2016
$
2017
$
2018
$
2019
$
2020
$
2021
$</t>
  </si>
  <si>
    <t>Accrued Expenses and Other Current Liabilities (Tables)</t>
  </si>
  <si>
    <t>Schedule of accrued expenses and other current liabilities</t>
  </si>
  <si>
    <t>Accrued expenses and other current liabilities consist of the following (in thousands):
March 31, 2016
December 31, 2015
Accrued salaries and benefits
$
$
Accrued severance and other charges (1)
Accrued warranty (2)
Warrant liability (3)
Liability for consigned precious metals
Other
$
$
(1)
For additional information, refer to Note 7, “Severance and Other Charges”.
(2)
For additional information, refer to Note 8, “Accrued Warranty”.
(3)
For additional information, refer to Note 11, “Warrants”.</t>
  </si>
  <si>
    <t>Severance and Other Charges (Tables)</t>
  </si>
  <si>
    <t>Schedule of severance and other charges</t>
  </si>
  <si>
    <t>Severance and other charges consist of employee serverance expense, and the following summarizes the activity (in thousands):
Total
December 31, 2015
$
Provision
Payments
)
March 31, 2016
$</t>
  </si>
  <si>
    <t>Accrued Warranty (Tables)</t>
  </si>
  <si>
    <t>Schedule of accrual for product warranty</t>
  </si>
  <si>
    <t>The following summarizes the activity in the Company’s accrual for product warranty (in thousands):
Three Months Ended
March 31,
2016
2015
Balance at beginning of period
$
$
Accrued warranty expense
Warranty claims paid
)
)
Balance at end of period
$
$</t>
  </si>
  <si>
    <t>Debt (Tables)</t>
  </si>
  <si>
    <t>Schedule of debt</t>
  </si>
  <si>
    <t>Debt consists of the following (in thousands):
March 31, 2016
December 31, 2015
Line of credit with FGI
$
$
$1.5 million, 8% shareholder note due 2018 (1)
$3.0 million, 8% subordinated convertible shareholder notes due 2018 (1)
$3.0 million, 8% shareholder note due 2018 (1)
Less current portion
)
)
$
$
(1) The aggregate amount of unamortized debt discount was $0.1 million at March 31, 2016 and December 31, 2015. Refer to Note 2, “Liquidity and Going Concern”, regarding recent amendments to the shareholder notes.</t>
  </si>
  <si>
    <t>Warrants (Tables)</t>
  </si>
  <si>
    <t>Schedule of warrants activity</t>
  </si>
  <si>
    <t>Weighted
Average
Exercise
Range of
Shares(1)
Price
Exercise Prices
Outstanding at December 31, 2015
$
$0.01 - $4.50
Exercised
$
$0.01
Outstanding at March 31, 2016
$
$0.01 - $4.50
Exercisable at March 31, 2016
$
$0.01 - $4.50
(1)
Outstanding and exercisable information includes 170,676 equity-classified warrants.</t>
  </si>
  <si>
    <t>Black Scholes</t>
  </si>
  <si>
    <t>Schedule of Share Based Payment Award Warrants Valuation Assumptions</t>
  </si>
  <si>
    <t>March 31, 2016
December 31, 2015
Issued April 2014
Number of warrants
(1)
(1)
CDTi stock price
$
$
$
$
Strike price
$
$
$
$
Expected volatility
Risk-free interest rate
Dividend yield
–
–
–
–
Expected life in years
(1)
Concurrent with the November 2015 offering, these warrants were exchanged for warrants with a different strike price and term.
March 31,
December 31,
2016
2015
Issued November 2014
Number of warrants
CDTi stock price
$
$
Strike price
$
$
Expected volatility (1)
Risk-free interest rate
Dividend yield
–
–
Expected life in years
March 31, 2016
December 31, 2015
Issued June 2015
Number of warrants
(1)
(1)
CDTi stock price
$
$
$
$
Strike price
$
$
$
$
Expected volatility
Risk-free interest rate
Dividend yield
–
–
–
–
Expected life in years
(1)
Concurrent with the November 2015 offering, these warrants were exchanged for warrants with a different strike price and term.
March 31, 2016
December 31, 2015
Series A
Series B(1)
Series A
Series B(1)
Issued November 2015
Number of warrants
CDTi stock price
$
$
$
$
Strike price
$
$
$
$
Expected volatility
–
–
Risk-free interest rate
–
–
Dividend yield
–
–
–
–
Expected life in years
–
–
(1)
Due to the $0.01 strike price, fair value equals CDTi stock price minus the strike price.</t>
  </si>
  <si>
    <t>Monte Carlo Simulation Model</t>
  </si>
  <si>
    <t>March 31, 2016
December 31, 2015
Issued July 2013
Number of warrants
(1)
(1)
CDTi stock price
$
$
$
$
Strike price
$
$
$
$
Expected volatility
Risk-free interest rate
Dividend yield
–
–
–
–
Expected life in years
(1)
In connection with a letter agreement, dated October 7, 2015, the Company agreed to amend the term of these warrants in order to extend the expiration date until November 11, 2019.
March 31,
December 31,
2016
2015
Issued November 2014
Number of warrants
CDTi stock price
$
$
Strike price
$
$
Expected volatility (1)
Risk-free interest rate
Dividend yield
–
–
Expected life in years</t>
  </si>
  <si>
    <t>Segment Reporting and Geographic Information (Tables)</t>
  </si>
  <si>
    <t>Schedule of financial information by reporting segment</t>
  </si>
  <si>
    <t>Summarized financial information for the Company’s reportable segments is as follows (in thousands):
Three Months Ended
March 31,
2016
2015
Revenues
Catalyst
$
$
Heavy Duty Diesel Systems
Eliminations (1)
)
)
Total
$
$
Loss from operations
Catalyst
$
)
$
)
Heavy Duty Diesel Systems
)
)
Corporate
)
)
Eliminations (1)
)
)
Total
$
)
$
)
(1)
Elimination of Catalyst revenue and profit in ending inventory related to sales to Heavy Duty Diesel Systems.</t>
  </si>
  <si>
    <t>Schedule of net sales by geographic region</t>
  </si>
  <si>
    <t>Three Months Ended
March 31,
2016
2015
United States
$
$
Canada
Europe
Total international
Total revenues
$
$</t>
  </si>
  <si>
    <t>Liquidity and Going Concern (Details) - USD ($) $ in Thousands</t>
  </si>
  <si>
    <t>May. 19, 2015</t>
  </si>
  <si>
    <t>May. 15, 2012</t>
  </si>
  <si>
    <t>Apr. 11, 2016</t>
  </si>
  <si>
    <t>Apr. 01, 2016</t>
  </si>
  <si>
    <t>Feb. 12, 2016</t>
  </si>
  <si>
    <t>Feb. 11, 2016</t>
  </si>
  <si>
    <t>Dec. 31, 2014</t>
  </si>
  <si>
    <t>Authorized shares</t>
  </si>
  <si>
    <t>Shelf Registration</t>
  </si>
  <si>
    <t>Authorized amount</t>
  </si>
  <si>
    <t>Maximum percentage of public float for public offering limit</t>
  </si>
  <si>
    <t>33.00%</t>
  </si>
  <si>
    <t>Period of public float for public offering limit</t>
  </si>
  <si>
    <t>12 months</t>
  </si>
  <si>
    <t>Public float threshold</t>
  </si>
  <si>
    <t>Replacement Shelf</t>
  </si>
  <si>
    <t>Line of credit with FGI</t>
  </si>
  <si>
    <t>Maximum borrowing capacity</t>
  </si>
  <si>
    <t>Term of extension</t>
  </si>
  <si>
    <t>1 year</t>
  </si>
  <si>
    <t>Available borrowing capacity</t>
  </si>
  <si>
    <t>Kanis Note | Notes Payable, Other Payables</t>
  </si>
  <si>
    <t>Face amount of debt</t>
  </si>
  <si>
    <t>Interest rate (as a percent)</t>
  </si>
  <si>
    <t>8.00%</t>
  </si>
  <si>
    <t>Kanis Agreement | Convertible Debt</t>
  </si>
  <si>
    <t>Aggregate principal amount outstanding</t>
  </si>
  <si>
    <t>Liquidity event discount (as a percent)</t>
  </si>
  <si>
    <t>25.00%</t>
  </si>
  <si>
    <t>Director Note | Convertible Debt</t>
  </si>
  <si>
    <t>Significant Accounting Policies - Principles of Consolidation (Details) - One automotive OEM customer - Catalyst - customer</t>
  </si>
  <si>
    <t>12 Months Ended</t>
  </si>
  <si>
    <t>Sales Revenue, Net | Customer Concentration Risk</t>
  </si>
  <si>
    <t>Concentration of risk</t>
  </si>
  <si>
    <t>Number of customers</t>
  </si>
  <si>
    <t>Concentration risk percentage</t>
  </si>
  <si>
    <t>57.00%</t>
  </si>
  <si>
    <t>59.00%</t>
  </si>
  <si>
    <t>Accounts Receivable | Credit Concentration</t>
  </si>
  <si>
    <t>37.00%</t>
  </si>
  <si>
    <t>31.00%</t>
  </si>
  <si>
    <t>Significant Accounting Policies - Concentration of Risk (Details) - Cost of Goods, Total - Supplier Concentration Risk</t>
  </si>
  <si>
    <t>Vendor A</t>
  </si>
  <si>
    <t>36.00%</t>
  </si>
  <si>
    <t>39.00%</t>
  </si>
  <si>
    <t>Vendor B</t>
  </si>
  <si>
    <t>11.00%</t>
  </si>
  <si>
    <t>Vendor B | Maximum</t>
  </si>
  <si>
    <t>10.00%</t>
  </si>
  <si>
    <t>Significant Accounting Policies - Net Loss per Share and Fair Value Measurements (Details) - USD ($) $ in Thousands, shares in Millions</t>
  </si>
  <si>
    <t>Liability measured at fair value on a recurring basis</t>
  </si>
  <si>
    <t>Warrant liability</t>
  </si>
  <si>
    <t>Potentially dilutive common stock equivalents excluded from computation (in shares)</t>
  </si>
  <si>
    <t>Fair Value, Inputs, Level 3</t>
  </si>
  <si>
    <t>Significant Accounting Policies - Reconciliation of Warrant Liability (Details) - USD ($) $ in Thousands</t>
  </si>
  <si>
    <t>Reconciliation of warrant liability</t>
  </si>
  <si>
    <t>Fair value of shareholder notes payable</t>
  </si>
  <si>
    <t>Balance at beginning of period</t>
  </si>
  <si>
    <t>Exercise of common stock warrants</t>
  </si>
  <si>
    <t>Remeasurement of common stock warrants</t>
  </si>
  <si>
    <t>Balance at end of period</t>
  </si>
  <si>
    <t>Inventories (Details) - USD ($) $ in Thousands</t>
  </si>
  <si>
    <t>Raw materials</t>
  </si>
  <si>
    <t>Work in process</t>
  </si>
  <si>
    <t>Finished goods</t>
  </si>
  <si>
    <t>Total inventories</t>
  </si>
  <si>
    <t>Goodwill and Intangible Assets - Intangible Assets (Details) - USD ($) $ in Thousands</t>
  </si>
  <si>
    <t>Finite-lived intangible assets</t>
  </si>
  <si>
    <t>Intangible assets, gross</t>
  </si>
  <si>
    <t>Less accumulated amortization</t>
  </si>
  <si>
    <t>Trade name</t>
  </si>
  <si>
    <t>Patents and know-how</t>
  </si>
  <si>
    <t>Customer relationships</t>
  </si>
  <si>
    <t>Minimum | Trade name</t>
  </si>
  <si>
    <t>Useful life</t>
  </si>
  <si>
    <t>15 years</t>
  </si>
  <si>
    <t>Minimum | Patents and know-how</t>
  </si>
  <si>
    <t>5 years</t>
  </si>
  <si>
    <t>Minimum | Customer relationships</t>
  </si>
  <si>
    <t>4 years</t>
  </si>
  <si>
    <t>Maximum | Trade name</t>
  </si>
  <si>
    <t>20 years</t>
  </si>
  <si>
    <t>Maximum | Patents and know-how</t>
  </si>
  <si>
    <t>12 years</t>
  </si>
  <si>
    <t>Maximum | Customer relationships</t>
  </si>
  <si>
    <t>8 years</t>
  </si>
  <si>
    <t>Goodwill and Intangible Assets - Amortization Expense (Details) $ in Thousands</t>
  </si>
  <si>
    <t>15 Months Ended</t>
  </si>
  <si>
    <t>Mar. 31, 2016USD ($)</t>
  </si>
  <si>
    <t>Amortization of intangible assets</t>
  </si>
  <si>
    <t>Estimated amortization expense for each of the next five years</t>
  </si>
  <si>
    <t>Remainder of 2016</t>
  </si>
  <si>
    <t>Accrued Expenses and Other Current Liabilities (Details) - USD ($) $ in Thousands</t>
  </si>
  <si>
    <t>Accrued salaries and benefits</t>
  </si>
  <si>
    <t>Accrued severance and other charges</t>
  </si>
  <si>
    <t>Accrued warranty</t>
  </si>
  <si>
    <t>Liability for consigned precious metals</t>
  </si>
  <si>
    <t>Severance and Other Charges (Details) $ in Thousands</t>
  </si>
  <si>
    <t>Balance, start of period</t>
  </si>
  <si>
    <t>Provision</t>
  </si>
  <si>
    <t>Payments</t>
  </si>
  <si>
    <t>Balance, end of period</t>
  </si>
  <si>
    <t>Accrued Warranty (Details) - USD ($) $ in Thousands</t>
  </si>
  <si>
    <t>Accrued warranty expense</t>
  </si>
  <si>
    <t>Warranty claims paid</t>
  </si>
  <si>
    <t>Debt - Long-term and Short-term, Combined (Details) - USD ($) $ in Thousands</t>
  </si>
  <si>
    <t>Debt, long-term and short-term, combined amount</t>
  </si>
  <si>
    <t>Total debt</t>
  </si>
  <si>
    <t>Less current portion</t>
  </si>
  <si>
    <t>Long-term debt, net of current portion</t>
  </si>
  <si>
    <t>Unamortized debt discount</t>
  </si>
  <si>
    <t>Line of credit with FGI | Line of Credit</t>
  </si>
  <si>
    <t>Unsecured Debt | 1.5 million 8% shareholder note due 2018</t>
  </si>
  <si>
    <t>Convertible Subordinated Debt | 3.0 million 8% subordinated convertible shareholder notes due 2018</t>
  </si>
  <si>
    <t>Notes Payable, Other Payables | 3.0 million 8% shareholder note due 2018</t>
  </si>
  <si>
    <t>Debt - Line of Credit with FGI (Details) - USD ($) $ in Thousands</t>
  </si>
  <si>
    <t>Line of Credit Facility [Line Items]</t>
  </si>
  <si>
    <t>Debt, Long-term and Short-term, Combined Amount</t>
  </si>
  <si>
    <t>Gross accounts receivable pledged as collateral</t>
  </si>
  <si>
    <t>Line of credit with FGI | Secured Debt | Line of Credit</t>
  </si>
  <si>
    <t>Stockholders' Equity (Details) $ in Millions</t>
  </si>
  <si>
    <t>Fair value of warrants exercised as an adjustment to additional paid-in capital</t>
  </si>
  <si>
    <t>Stock-based compensation expense as an adjustment to additional paid-in capital</t>
  </si>
  <si>
    <t>Warrants - Activity (Details) - $ / shares</t>
  </si>
  <si>
    <t>Shares</t>
  </si>
  <si>
    <t>Outstanding at beginning of period (in shares)</t>
  </si>
  <si>
    <t>Exercised (in shares)</t>
  </si>
  <si>
    <t>Outstanding at end of period (in shares)</t>
  </si>
  <si>
    <t>Exercisable at end of period (in shares)</t>
  </si>
  <si>
    <t>Equity classified as warrants</t>
  </si>
  <si>
    <t>Weighted Average Exercise Price</t>
  </si>
  <si>
    <t>Outstanding at beginning of period (in dollars per share)</t>
  </si>
  <si>
    <t>Exercised (in dollars per shares)</t>
  </si>
  <si>
    <t>Outstanding at end of period (in dollars per share)</t>
  </si>
  <si>
    <t>Exercisable at end of period (in dollars per share)</t>
  </si>
  <si>
    <t>Range of Exercise Prices</t>
  </si>
  <si>
    <t>Exercised (in dollars per share)</t>
  </si>
  <si>
    <t>Minimum</t>
  </si>
  <si>
    <t>Exercisable (in dollars per share)</t>
  </si>
  <si>
    <t>Maximum</t>
  </si>
  <si>
    <t>Warrants - Issued April 4, 2014 Black Scholes (Details) - $ / shares</t>
  </si>
  <si>
    <t>Fair value assumptions and methodology for assets and liabilities</t>
  </si>
  <si>
    <t>Number of warrants (in shares)</t>
  </si>
  <si>
    <t>Warrants Issued April 4, 2014, Liability</t>
  </si>
  <si>
    <t>CDTi stock price (in dollars per share)</t>
  </si>
  <si>
    <t>Strike price (in dollars per share)</t>
  </si>
  <si>
    <t>Expected volatility</t>
  </si>
  <si>
    <t>98.00%</t>
  </si>
  <si>
    <t>94.40%</t>
  </si>
  <si>
    <t>Risk-free interest rate</t>
  </si>
  <si>
    <t>1.00%</t>
  </si>
  <si>
    <t>1.50%</t>
  </si>
  <si>
    <t>Expected life in years</t>
  </si>
  <si>
    <t>3 years 6 months</t>
  </si>
  <si>
    <t>3 years 9 months 18 days</t>
  </si>
  <si>
    <t>Warrants Issued April 4, 2014, Liability | November 23, 2015 Offering</t>
  </si>
  <si>
    <t>95.20%</t>
  </si>
  <si>
    <t>96.70%</t>
  </si>
  <si>
    <t>1.10%</t>
  </si>
  <si>
    <t>1.60%</t>
  </si>
  <si>
    <t>4 years 1 month 6 days</t>
  </si>
  <si>
    <t>4 years 4 months 24 days</t>
  </si>
  <si>
    <t>Warrants - Issued November 4, 2014 Black Scholes (Details) - $ / shares</t>
  </si>
  <si>
    <t>Warrants Issued November 4, 2014, Liability</t>
  </si>
  <si>
    <t>94.80%</t>
  </si>
  <si>
    <t>96.60%</t>
  </si>
  <si>
    <t>4 years 2 months 12 days</t>
  </si>
  <si>
    <t>Warrants - Issued June 8, 2015 Black Scholes (Details) - $ / shares</t>
  </si>
  <si>
    <t>Warrants Issued June 8, 2015, Liability</t>
  </si>
  <si>
    <t>96.20%</t>
  </si>
  <si>
    <t>102.30%</t>
  </si>
  <si>
    <t>1.20%</t>
  </si>
  <si>
    <t>1.70%</t>
  </si>
  <si>
    <t>4 years 8 months 12 days</t>
  </si>
  <si>
    <t>4 years 10 months 24 days</t>
  </si>
  <si>
    <t>November 23, 2015 Offering | Warrants Issued June 8, 2015, Liability</t>
  </si>
  <si>
    <t>102.00%</t>
  </si>
  <si>
    <t>110.30%</t>
  </si>
  <si>
    <t>1.30%</t>
  </si>
  <si>
    <t>1.80%</t>
  </si>
  <si>
    <t>5 years 3 months 18 days</t>
  </si>
  <si>
    <t>5 years 6 months</t>
  </si>
  <si>
    <t>Warrants - Issued November 27, 2015 Black Scholes (Details) - $ / shares</t>
  </si>
  <si>
    <t>Warrants Issued November 27, 2015, Liability | Series A Warrants</t>
  </si>
  <si>
    <t>94.20%</t>
  </si>
  <si>
    <t>5 years 2 months 12 days</t>
  </si>
  <si>
    <t>Warrants Issued November 27, 2015, Liability | Series B Warrants</t>
  </si>
  <si>
    <t>Warrants - Issued July 3, 2013 Monte Carlo (Details) - $ / shares</t>
  </si>
  <si>
    <t>Warrants Issued July 3, 2013, Liability</t>
  </si>
  <si>
    <t>99.10%</t>
  </si>
  <si>
    <t>0.80%</t>
  </si>
  <si>
    <t>2 years 3 months 18 days</t>
  </si>
  <si>
    <t>2 years 6 months</t>
  </si>
  <si>
    <t>Warrants Issued July 3, 2013, Liability | November 23, 2015 Offering</t>
  </si>
  <si>
    <t>92.50%</t>
  </si>
  <si>
    <t>95.50%</t>
  </si>
  <si>
    <t>3 years 7 months 6 days</t>
  </si>
  <si>
    <t>3 years 10 months 24 days</t>
  </si>
  <si>
    <t>Warrants - Issued November 11, 2014 Monte Carlo (Details) - $ / shares</t>
  </si>
  <si>
    <t>Warrants Issued November 11, 2014, Liability</t>
  </si>
  <si>
    <t>Commitments and Contingencies (Details) - CARB - USD ($) $ in Millions</t>
  </si>
  <si>
    <t>Jun. 26, 2015</t>
  </si>
  <si>
    <t>Apr. 30, 2016</t>
  </si>
  <si>
    <t>Loss contingency, estimate</t>
  </si>
  <si>
    <t>Calculated penalty for alleged violations</t>
  </si>
  <si>
    <t>Amount accrued</t>
  </si>
  <si>
    <t>Proposed settlement</t>
  </si>
  <si>
    <t>Segment Reporting and Geographic Information - Number of Segments (Details) item in Millions</t>
  </si>
  <si>
    <t>183 Months Ended</t>
  </si>
  <si>
    <t>Mar. 31, 2016segment</t>
  </si>
  <si>
    <t>Mar. 31, 2016item</t>
  </si>
  <si>
    <t>Segment Reporting Information</t>
  </si>
  <si>
    <t>Number of operating segments | segment</t>
  </si>
  <si>
    <t>Minimum | Catalyst</t>
  </si>
  <si>
    <t>Number of parts supplied to customers | item</t>
  </si>
  <si>
    <t>Segment Reporting and Geographic Information - Net Sales (Details) - USD ($) $ in Thousands</t>
  </si>
  <si>
    <t>Net sales</t>
  </si>
  <si>
    <t>Catalyst</t>
  </si>
  <si>
    <t>Heavy Duty Diesel Systems</t>
  </si>
  <si>
    <t>Intersegment Eliminations</t>
  </si>
  <si>
    <t>Segment Reporting and Geographic Information - Loss from Operations (Details) - USD ($) $ in Thousands</t>
  </si>
  <si>
    <t>Corporate, Non-Segment</t>
  </si>
  <si>
    <t>Segment Reporting and Geographic Information - Net Sales by Geographic Region based on Location of Sales Organization (Details) - USD ($) $ in Thousands</t>
  </si>
  <si>
    <t>Net sales by geographic region</t>
  </si>
  <si>
    <t>United States</t>
  </si>
  <si>
    <t>Canada</t>
  </si>
  <si>
    <t>Europe</t>
  </si>
  <si>
    <t>International</t>
  </si>
  <si>
    <t>Discontinued Operations - Applied Utility Systems, Inc. (Details) - Applied Utility Systems, Inc. - Sales And Use Tax Audit - USD ($) $ in Millions</t>
  </si>
  <si>
    <t>1 Months Ended</t>
  </si>
  <si>
    <t>Oct. 31, 2015</t>
  </si>
  <si>
    <t>Jul. 21, 2014</t>
  </si>
  <si>
    <t>Dec. 31, 2013</t>
  </si>
  <si>
    <t>Sales tax owed</t>
  </si>
  <si>
    <t>Basis for determining sales tax owed</t>
  </si>
  <si>
    <t>Adjusted basis for determining sales tax owed</t>
  </si>
  <si>
    <t>Amount offered to settle the case</t>
  </si>
  <si>
    <t>Subsequent Events (Details) - USD ($) $ in Millions</t>
  </si>
  <si>
    <t>Kanis Note | Subsequent Event | Notes Payable, Other Payables</t>
  </si>
  <si>
    <t>Kanis Agreement | Subsequent Event | Convertible Debt</t>
  </si>
  <si>
    <t>Director Note | Subsequent Event | Convertible Deb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49428</v>
      </c>
    </row>
    <row r="9" spans="1:3">
      <c r="A9" s="4" t="s">
        <v>14</v>
      </c>
      <c r="B9" s="4" t="s">
        <v>15</v>
      </c>
    </row>
    <row r="10" spans="1:3">
      <c r="A10" s="4" t="s">
        <v>16</v>
      </c>
      <c r="B10" s="4" t="s">
        <v>17</v>
      </c>
    </row>
    <row r="11" spans="1:3">
      <c r="A11" s="4" t="s">
        <v>18</v>
      </c>
      <c r="B11" s="4" t="s">
        <v>19</v>
      </c>
    </row>
    <row r="12" spans="1:3">
      <c r="A12" s="4" t="s">
        <v>20</v>
      </c>
      <c r="B12" s="6" t="n">
        <v>2016</v>
      </c>
    </row>
    <row r="13" spans="1:3">
      <c r="A13" s="4" t="s">
        <v>21</v>
      </c>
      <c r="B13" s="5" t="s">
        <v>22</v>
      </c>
    </row>
    <row r="14" spans="1:3">
      <c r="A14" s="4" t="s">
        <v>23</v>
      </c>
      <c r="C14" s="6" t="n">
        <v>19483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6</v>
      </c>
      <c r="C3" s="7" t="n">
        <v>2958</v>
      </c>
    </row>
    <row r="4" spans="1:3">
      <c r="A4" s="4" t="s">
        <v>28</v>
      </c>
      <c r="B4" s="6" t="n">
        <v>5469</v>
      </c>
      <c r="C4" s="6" t="n">
        <v>4255</v>
      </c>
    </row>
    <row r="5" spans="1:3">
      <c r="A5" s="4" t="s">
        <v>29</v>
      </c>
      <c r="B5" s="6" t="n">
        <v>7329</v>
      </c>
      <c r="C5" s="6" t="n">
        <v>7918</v>
      </c>
    </row>
    <row r="6" spans="1:3">
      <c r="A6" s="4" t="s">
        <v>30</v>
      </c>
      <c r="B6" s="6" t="n">
        <v>1790</v>
      </c>
      <c r="C6" s="6" t="n">
        <v>1568</v>
      </c>
    </row>
    <row r="7" spans="1:3">
      <c r="A7" s="4" t="s">
        <v>31</v>
      </c>
      <c r="B7" s="6" t="n">
        <v>16184</v>
      </c>
      <c r="C7" s="6" t="n">
        <v>16699</v>
      </c>
    </row>
    <row r="8" spans="1:3">
      <c r="A8" s="4" t="s">
        <v>32</v>
      </c>
      <c r="B8" s="6" t="n">
        <v>1624</v>
      </c>
      <c r="C8" s="6" t="n">
        <v>1538</v>
      </c>
    </row>
    <row r="9" spans="1:3">
      <c r="A9" s="4" t="s">
        <v>33</v>
      </c>
      <c r="B9" s="6" t="n">
        <v>1871</v>
      </c>
      <c r="C9" s="6" t="n">
        <v>1901</v>
      </c>
    </row>
    <row r="10" spans="1:3">
      <c r="A10" s="4" t="s">
        <v>34</v>
      </c>
      <c r="B10" s="6" t="n">
        <v>4825</v>
      </c>
      <c r="C10" s="6" t="n">
        <v>4659</v>
      </c>
    </row>
    <row r="11" spans="1:3">
      <c r="A11" s="4" t="s">
        <v>35</v>
      </c>
      <c r="B11" s="6" t="n">
        <v>323</v>
      </c>
      <c r="C11" s="6" t="n">
        <v>305</v>
      </c>
    </row>
    <row r="12" spans="1:3">
      <c r="A12" s="4" t="s">
        <v>36</v>
      </c>
      <c r="B12" s="6" t="n">
        <v>24827</v>
      </c>
      <c r="C12" s="6" t="n">
        <v>25102</v>
      </c>
    </row>
    <row r="13" spans="1:3">
      <c r="A13" s="3" t="s">
        <v>37</v>
      </c>
    </row>
    <row r="14" spans="1:3">
      <c r="A14" s="4" t="s">
        <v>38</v>
      </c>
      <c r="B14" s="6" t="n">
        <v>4109</v>
      </c>
      <c r="C14" s="6" t="n">
        <v>3513</v>
      </c>
    </row>
    <row r="15" spans="1:3">
      <c r="A15" s="4" t="s">
        <v>39</v>
      </c>
      <c r="B15" s="6" t="n">
        <v>5988</v>
      </c>
      <c r="C15" s="6" t="n">
        <v>5012</v>
      </c>
    </row>
    <row r="16" spans="1:3">
      <c r="A16" s="4" t="s">
        <v>40</v>
      </c>
      <c r="B16" s="6" t="n">
        <v>7261</v>
      </c>
      <c r="C16" s="6" t="n">
        <v>7854</v>
      </c>
    </row>
    <row r="17" spans="1:3">
      <c r="A17" s="4" t="s">
        <v>41</v>
      </c>
      <c r="B17" s="6" t="n">
        <v>600</v>
      </c>
      <c r="C17" s="6" t="n">
        <v>534</v>
      </c>
    </row>
    <row r="18" spans="1:3">
      <c r="A18" s="4" t="s">
        <v>42</v>
      </c>
      <c r="B18" s="6" t="n">
        <v>17958</v>
      </c>
      <c r="C18" s="6" t="n">
        <v>16913</v>
      </c>
    </row>
    <row r="19" spans="1:3">
      <c r="A19" s="4" t="s">
        <v>43</v>
      </c>
      <c r="B19" s="6" t="n">
        <v>7568</v>
      </c>
      <c r="C19" s="6" t="n">
        <v>7559</v>
      </c>
    </row>
    <row r="20" spans="1:3">
      <c r="A20" s="4" t="s">
        <v>44</v>
      </c>
      <c r="B20" s="6" t="n">
        <v>212</v>
      </c>
      <c r="C20" s="6" t="n">
        <v>193</v>
      </c>
    </row>
    <row r="21" spans="1:3">
      <c r="A21" s="4" t="s">
        <v>45</v>
      </c>
      <c r="B21" s="7" t="n">
        <v>25738</v>
      </c>
      <c r="C21" s="7" t="n">
        <v>24665</v>
      </c>
    </row>
    <row r="22" spans="1:3">
      <c r="A22" s="4" t="s">
        <v>46</v>
      </c>
      <c r="B22" s="4" t="s">
        <v>47</v>
      </c>
      <c r="C22" s="4" t="s">
        <v>47</v>
      </c>
    </row>
    <row r="23" spans="1:3">
      <c r="A23" s="3" t="s">
        <v>48</v>
      </c>
    </row>
    <row r="24" spans="1:3">
      <c r="A24" s="4" t="s">
        <v>49</v>
      </c>
      <c r="B24" s="4" t="s">
        <v>47</v>
      </c>
      <c r="C24" s="4" t="s">
        <v>47</v>
      </c>
    </row>
    <row r="25" spans="1:3">
      <c r="A25" s="4" t="s">
        <v>50</v>
      </c>
      <c r="B25" s="7" t="n">
        <v>188</v>
      </c>
      <c r="C25" s="7" t="n">
        <v>178</v>
      </c>
    </row>
    <row r="26" spans="1:3">
      <c r="A26" s="4" t="s">
        <v>51</v>
      </c>
      <c r="B26" s="6" t="n">
        <v>206385</v>
      </c>
      <c r="C26" s="6" t="n">
        <v>205235</v>
      </c>
    </row>
    <row r="27" spans="1:3">
      <c r="A27" s="4" t="s">
        <v>52</v>
      </c>
      <c r="B27" s="6" t="n">
        <v>-5124</v>
      </c>
      <c r="C27" s="6" t="n">
        <v>-5387</v>
      </c>
    </row>
    <row r="28" spans="1:3">
      <c r="A28" s="4" t="s">
        <v>53</v>
      </c>
      <c r="B28" s="6" t="n">
        <v>-202360</v>
      </c>
      <c r="C28" s="6" t="n">
        <v>-199589</v>
      </c>
    </row>
    <row r="29" spans="1:3">
      <c r="A29" s="4" t="s">
        <v>54</v>
      </c>
      <c r="B29" s="6" t="n">
        <v>-911</v>
      </c>
      <c r="C29" s="6" t="n">
        <v>437</v>
      </c>
    </row>
    <row r="30" spans="1:3">
      <c r="A30" s="4" t="s">
        <v>55</v>
      </c>
      <c r="B30" s="7" t="n">
        <v>24827</v>
      </c>
      <c r="C30" s="7" t="n">
        <v>25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19</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2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2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26</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4" t="s">
        <v>186</v>
      </c>
      <c r="B3" s="4" t="s">
        <v>187</v>
      </c>
    </row>
    <row r="4" spans="1:2">
      <c r="A4" s="4" t="s">
        <v>188</v>
      </c>
    </row>
    <row r="5" spans="1:2">
      <c r="A5" s="4" t="s">
        <v>189</v>
      </c>
      <c r="B5" s="4" t="s">
        <v>190</v>
      </c>
    </row>
    <row r="6" spans="1:2">
      <c r="A6" s="4" t="s">
        <v>191</v>
      </c>
    </row>
    <row r="7" spans="1:2">
      <c r="A7" s="4" t="s">
        <v>189</v>
      </c>
      <c r="B7"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100000</v>
      </c>
      <c r="C4" s="6" t="n">
        <v>100000</v>
      </c>
    </row>
    <row r="5" spans="1:3">
      <c r="A5" s="4" t="s">
        <v>60</v>
      </c>
      <c r="B5" s="6" t="n">
        <v>0</v>
      </c>
      <c r="C5" s="6" t="n">
        <v>0</v>
      </c>
    </row>
    <row r="6" spans="1:3">
      <c r="A6" s="4" t="s">
        <v>61</v>
      </c>
      <c r="B6" s="6" t="n">
        <v>0</v>
      </c>
      <c r="C6" s="6" t="n">
        <v>0</v>
      </c>
    </row>
    <row r="7" spans="1:3">
      <c r="A7" s="4" t="s">
        <v>62</v>
      </c>
      <c r="B7" s="8" t="n">
        <v>0.01</v>
      </c>
      <c r="C7" s="8" t="n">
        <v>0.01</v>
      </c>
    </row>
    <row r="8" spans="1:3">
      <c r="A8" s="4" t="s">
        <v>63</v>
      </c>
      <c r="B8" s="6" t="n">
        <v>99900000</v>
      </c>
      <c r="C8" s="6" t="n">
        <v>24000000</v>
      </c>
    </row>
    <row r="9" spans="1:3">
      <c r="A9" s="4" t="s">
        <v>64</v>
      </c>
      <c r="B9" s="6" t="n">
        <v>18751244</v>
      </c>
      <c r="C9" s="6" t="n">
        <v>17797652</v>
      </c>
    </row>
    <row r="10" spans="1:3">
      <c r="A10" s="4" t="s">
        <v>65</v>
      </c>
      <c r="B10" s="6" t="n">
        <v>18751244</v>
      </c>
      <c r="C10" s="6" t="n">
        <v>177976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8</v>
      </c>
      <c r="B1" s="2" t="s">
        <v>199</v>
      </c>
      <c r="C1" s="2" t="s">
        <v>200</v>
      </c>
      <c r="D1" s="2" t="s">
        <v>2</v>
      </c>
      <c r="E1" s="2" t="s">
        <v>201</v>
      </c>
      <c r="F1" s="2" t="s">
        <v>202</v>
      </c>
      <c r="G1" s="2" t="s">
        <v>203</v>
      </c>
      <c r="H1" s="2" t="s">
        <v>204</v>
      </c>
      <c r="I1" s="2" t="s">
        <v>25</v>
      </c>
      <c r="J1" s="2" t="s">
        <v>67</v>
      </c>
      <c r="K1" s="2" t="s">
        <v>205</v>
      </c>
    </row>
    <row r="2" spans="1:11">
      <c r="A2" s="3" t="s">
        <v>117</v>
      </c>
    </row>
    <row r="3" spans="1:11">
      <c r="A3" s="4" t="s">
        <v>53</v>
      </c>
      <c r="D3" s="7" t="n">
        <v>202360</v>
      </c>
      <c r="I3" s="7" t="n">
        <v>199589</v>
      </c>
    </row>
    <row r="4" spans="1:11">
      <c r="A4" s="4" t="s">
        <v>27</v>
      </c>
      <c r="D4" s="7" t="n">
        <v>1596</v>
      </c>
      <c r="I4" s="7" t="n">
        <v>2958</v>
      </c>
      <c r="J4" s="7" t="n">
        <v>4250</v>
      </c>
      <c r="K4" s="7" t="n">
        <v>7220</v>
      </c>
    </row>
    <row r="5" spans="1:11">
      <c r="A5" s="4" t="s">
        <v>206</v>
      </c>
      <c r="G5" s="6" t="n">
        <v>100000000</v>
      </c>
      <c r="H5" s="6" t="n">
        <v>24100000</v>
      </c>
    </row>
    <row r="6" spans="1:11">
      <c r="A6" s="4" t="s">
        <v>63</v>
      </c>
      <c r="D6" s="6" t="n">
        <v>99900000</v>
      </c>
      <c r="G6" s="6" t="n">
        <v>99900000</v>
      </c>
      <c r="I6" s="6" t="n">
        <v>24000000</v>
      </c>
    </row>
    <row r="7" spans="1:11">
      <c r="A7" s="4" t="s">
        <v>59</v>
      </c>
      <c r="D7" s="6" t="n">
        <v>100000</v>
      </c>
      <c r="G7" s="6" t="n">
        <v>100000</v>
      </c>
      <c r="I7" s="6" t="n">
        <v>100000</v>
      </c>
    </row>
    <row r="8" spans="1:11">
      <c r="A8" s="4" t="s">
        <v>207</v>
      </c>
    </row>
    <row r="9" spans="1:11">
      <c r="A9" s="3" t="s">
        <v>117</v>
      </c>
    </row>
    <row r="10" spans="1:11">
      <c r="A10" s="4" t="s">
        <v>208</v>
      </c>
      <c r="C10" s="7" t="n">
        <v>50000</v>
      </c>
    </row>
    <row r="11" spans="1:11">
      <c r="A11" s="4" t="s">
        <v>209</v>
      </c>
      <c r="C11" s="4" t="s">
        <v>210</v>
      </c>
    </row>
    <row r="12" spans="1:11">
      <c r="A12" s="4" t="s">
        <v>211</v>
      </c>
      <c r="C12" s="4" t="s">
        <v>212</v>
      </c>
    </row>
    <row r="13" spans="1:11">
      <c r="A13" s="4" t="s">
        <v>213</v>
      </c>
      <c r="C13" s="7" t="n">
        <v>75000</v>
      </c>
    </row>
    <row r="14" spans="1:11">
      <c r="A14" s="4" t="s">
        <v>214</v>
      </c>
    </row>
    <row r="15" spans="1:11">
      <c r="A15" s="3" t="s">
        <v>117</v>
      </c>
    </row>
    <row r="16" spans="1:11">
      <c r="A16" s="4" t="s">
        <v>208</v>
      </c>
      <c r="B16" s="7" t="n">
        <v>50000</v>
      </c>
    </row>
    <row r="17" spans="1:11">
      <c r="A17" s="4" t="s">
        <v>209</v>
      </c>
      <c r="B17" s="4" t="s">
        <v>210</v>
      </c>
    </row>
    <row r="18" spans="1:11">
      <c r="A18" s="4" t="s">
        <v>211</v>
      </c>
      <c r="B18" s="4" t="s">
        <v>212</v>
      </c>
    </row>
    <row r="19" spans="1:11">
      <c r="A19" s="4" t="s">
        <v>213</v>
      </c>
      <c r="B19" s="7" t="n">
        <v>75000</v>
      </c>
    </row>
    <row r="20" spans="1:11">
      <c r="A20" s="4" t="s">
        <v>215</v>
      </c>
    </row>
    <row r="21" spans="1:11">
      <c r="A21" s="3" t="s">
        <v>117</v>
      </c>
    </row>
    <row r="22" spans="1:11">
      <c r="A22" s="4" t="s">
        <v>216</v>
      </c>
      <c r="D22" s="7" t="n">
        <v>7500</v>
      </c>
    </row>
    <row r="23" spans="1:11">
      <c r="A23" s="4" t="s">
        <v>217</v>
      </c>
      <c r="D23" s="4" t="s">
        <v>218</v>
      </c>
    </row>
    <row r="24" spans="1:11">
      <c r="A24" s="4" t="s">
        <v>219</v>
      </c>
      <c r="D24" s="7" t="n">
        <v>3400</v>
      </c>
    </row>
    <row r="25" spans="1:11">
      <c r="A25" s="4" t="s">
        <v>220</v>
      </c>
    </row>
    <row r="26" spans="1:11">
      <c r="A26" s="3" t="s">
        <v>117</v>
      </c>
    </row>
    <row r="27" spans="1:11">
      <c r="A27" s="4" t="s">
        <v>221</v>
      </c>
      <c r="F27" s="7" t="n">
        <v>2000</v>
      </c>
    </row>
    <row r="28" spans="1:11">
      <c r="A28" s="4" t="s">
        <v>222</v>
      </c>
      <c r="F28" s="4" t="s">
        <v>223</v>
      </c>
    </row>
    <row r="29" spans="1:11">
      <c r="A29" s="4" t="s">
        <v>224</v>
      </c>
    </row>
    <row r="30" spans="1:11">
      <c r="A30" s="3" t="s">
        <v>117</v>
      </c>
    </row>
    <row r="31" spans="1:11">
      <c r="A31" s="4" t="s">
        <v>225</v>
      </c>
      <c r="F31" s="7" t="n">
        <v>7500</v>
      </c>
    </row>
    <row r="32" spans="1:11">
      <c r="A32" s="4" t="s">
        <v>226</v>
      </c>
      <c r="F32" s="4" t="s">
        <v>227</v>
      </c>
    </row>
    <row r="33" spans="1:11">
      <c r="A33" s="4" t="s">
        <v>228</v>
      </c>
    </row>
    <row r="34" spans="1:11">
      <c r="A34" s="3" t="s">
        <v>117</v>
      </c>
    </row>
    <row r="35" spans="1:11">
      <c r="A35" s="4" t="s">
        <v>221</v>
      </c>
      <c r="E35" s="7" t="n">
        <v>500</v>
      </c>
    </row>
    <row r="36" spans="1:11">
      <c r="A36" s="4" t="s">
        <v>222</v>
      </c>
      <c r="E36" s="4" t="s">
        <v>223</v>
      </c>
    </row>
    <row r="37" spans="1:11">
      <c r="A37" s="4" t="s">
        <v>226</v>
      </c>
      <c r="E37" s="4" t="s">
        <v>2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67</v>
      </c>
      <c r="D2" s="2" t="s">
        <v>25</v>
      </c>
    </row>
    <row r="3" spans="1:4">
      <c r="A3" s="4" t="s">
        <v>231</v>
      </c>
    </row>
    <row r="4" spans="1:4">
      <c r="A4" s="3" t="s">
        <v>232</v>
      </c>
    </row>
    <row r="5" spans="1:4">
      <c r="A5" s="4" t="s">
        <v>233</v>
      </c>
      <c r="B5" s="6" t="n">
        <v>1</v>
      </c>
      <c r="C5" s="6" t="n">
        <v>1</v>
      </c>
    </row>
    <row r="6" spans="1:4">
      <c r="A6" s="4" t="s">
        <v>234</v>
      </c>
      <c r="B6" s="4" t="s">
        <v>235</v>
      </c>
      <c r="C6" s="4" t="s">
        <v>236</v>
      </c>
    </row>
    <row r="7" spans="1:4">
      <c r="A7" s="4" t="s">
        <v>237</v>
      </c>
    </row>
    <row r="8" spans="1:4">
      <c r="A8" s="3" t="s">
        <v>232</v>
      </c>
    </row>
    <row r="9" spans="1:4">
      <c r="A9" s="4" t="s">
        <v>233</v>
      </c>
      <c r="B9" s="6" t="n">
        <v>1</v>
      </c>
      <c r="D9" s="6" t="n">
        <v>1</v>
      </c>
    </row>
    <row r="10" spans="1:4">
      <c r="A10" s="4" t="s">
        <v>234</v>
      </c>
      <c r="B10" s="4" t="s">
        <v>238</v>
      </c>
      <c r="D10" s="4" t="s">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0</v>
      </c>
      <c r="B1" s="2" t="s">
        <v>1</v>
      </c>
    </row>
    <row r="2" spans="1:3">
      <c r="B2" s="2" t="s">
        <v>2</v>
      </c>
      <c r="C2" s="2" t="s">
        <v>67</v>
      </c>
    </row>
    <row r="3" spans="1:3">
      <c r="A3" s="4" t="s">
        <v>241</v>
      </c>
    </row>
    <row r="4" spans="1:3">
      <c r="A4" s="3" t="s">
        <v>232</v>
      </c>
    </row>
    <row r="5" spans="1:3">
      <c r="A5" s="4" t="s">
        <v>234</v>
      </c>
      <c r="B5" s="4" t="s">
        <v>242</v>
      </c>
      <c r="C5" s="4" t="s">
        <v>243</v>
      </c>
    </row>
    <row r="6" spans="1:3">
      <c r="A6" s="4" t="s">
        <v>244</v>
      </c>
    </row>
    <row r="7" spans="1:3">
      <c r="A7" s="3" t="s">
        <v>232</v>
      </c>
    </row>
    <row r="8" spans="1:3">
      <c r="A8" s="4" t="s">
        <v>234</v>
      </c>
      <c r="C8" s="4" t="s">
        <v>245</v>
      </c>
    </row>
    <row r="9" spans="1:3">
      <c r="A9" s="4" t="s">
        <v>246</v>
      </c>
    </row>
    <row r="10" spans="1:3">
      <c r="A10" s="3" t="s">
        <v>232</v>
      </c>
    </row>
    <row r="11" spans="1:3">
      <c r="A11" s="4" t="s">
        <v>234</v>
      </c>
      <c r="B11" s="4" t="s">
        <v>2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8</v>
      </c>
      <c r="B1" s="2" t="s">
        <v>1</v>
      </c>
    </row>
    <row r="2" spans="1:4">
      <c r="B2" s="2" t="s">
        <v>2</v>
      </c>
      <c r="C2" s="2" t="s">
        <v>67</v>
      </c>
      <c r="D2" s="2" t="s">
        <v>25</v>
      </c>
    </row>
    <row r="3" spans="1:4">
      <c r="A3" s="3" t="s">
        <v>249</v>
      </c>
    </row>
    <row r="4" spans="1:4">
      <c r="A4" s="4" t="s">
        <v>250</v>
      </c>
      <c r="B4" s="7" t="n">
        <v>1537</v>
      </c>
      <c r="D4" s="7" t="n">
        <v>3072</v>
      </c>
    </row>
    <row r="5" spans="1:4">
      <c r="A5" s="4" t="s">
        <v>251</v>
      </c>
      <c r="B5" s="9" t="n">
        <v>5.8</v>
      </c>
      <c r="C5" s="9" t="n">
        <v>2.5</v>
      </c>
    </row>
    <row r="6" spans="1:4">
      <c r="A6" s="4" t="s">
        <v>252</v>
      </c>
    </row>
    <row r="7" spans="1:4">
      <c r="A7" s="3" t="s">
        <v>249</v>
      </c>
    </row>
    <row r="8" spans="1:4">
      <c r="A8" s="4" t="s">
        <v>250</v>
      </c>
      <c r="B8" s="7" t="n">
        <v>1537</v>
      </c>
      <c r="D8" s="7" t="n">
        <v>30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3</v>
      </c>
      <c r="B1" s="2" t="s">
        <v>1</v>
      </c>
    </row>
    <row r="2" spans="1:4">
      <c r="B2" s="2" t="s">
        <v>2</v>
      </c>
      <c r="C2" s="2" t="s">
        <v>67</v>
      </c>
      <c r="D2" s="2" t="s">
        <v>25</v>
      </c>
    </row>
    <row r="3" spans="1:4">
      <c r="A3" s="3" t="s">
        <v>254</v>
      </c>
    </row>
    <row r="4" spans="1:4">
      <c r="A4" s="4" t="s">
        <v>255</v>
      </c>
      <c r="B4" s="7" t="n">
        <v>7500</v>
      </c>
      <c r="D4" s="7" t="n">
        <v>7500</v>
      </c>
    </row>
    <row r="5" spans="1:4">
      <c r="A5" s="4" t="s">
        <v>134</v>
      </c>
    </row>
    <row r="6" spans="1:4">
      <c r="A6" s="3" t="s">
        <v>254</v>
      </c>
    </row>
    <row r="7" spans="1:4">
      <c r="A7" s="4" t="s">
        <v>256</v>
      </c>
      <c r="B7" s="6" t="n">
        <v>3072</v>
      </c>
      <c r="C7" s="7" t="n">
        <v>1474</v>
      </c>
    </row>
    <row r="8" spans="1:4">
      <c r="A8" s="4" t="s">
        <v>257</v>
      </c>
      <c r="B8" s="6" t="n">
        <v>-739</v>
      </c>
    </row>
    <row r="9" spans="1:4">
      <c r="A9" s="4" t="s">
        <v>258</v>
      </c>
      <c r="B9" s="6" t="n">
        <v>-796</v>
      </c>
      <c r="C9" s="6" t="n">
        <v>529</v>
      </c>
    </row>
    <row r="10" spans="1:4">
      <c r="A10" s="4" t="s">
        <v>259</v>
      </c>
      <c r="B10" s="7" t="n">
        <v>1537</v>
      </c>
      <c r="C10" s="7" t="n">
        <v>2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60</v>
      </c>
      <c r="B1" s="2" t="s">
        <v>2</v>
      </c>
      <c r="C1" s="2" t="s">
        <v>25</v>
      </c>
    </row>
    <row r="2" spans="1:3">
      <c r="A2" s="3" t="s">
        <v>29</v>
      </c>
    </row>
    <row r="3" spans="1:3">
      <c r="A3" s="4" t="s">
        <v>261</v>
      </c>
      <c r="B3" s="7" t="n">
        <v>3733</v>
      </c>
      <c r="C3" s="7" t="n">
        <v>3894</v>
      </c>
    </row>
    <row r="4" spans="1:3">
      <c r="A4" s="4" t="s">
        <v>262</v>
      </c>
      <c r="B4" s="6" t="n">
        <v>873</v>
      </c>
      <c r="C4" s="6" t="n">
        <v>844</v>
      </c>
    </row>
    <row r="5" spans="1:3">
      <c r="A5" s="4" t="s">
        <v>263</v>
      </c>
      <c r="B5" s="6" t="n">
        <v>2723</v>
      </c>
      <c r="C5" s="6" t="n">
        <v>3180</v>
      </c>
    </row>
    <row r="6" spans="1:3">
      <c r="A6" s="4" t="s">
        <v>264</v>
      </c>
      <c r="B6" s="7" t="n">
        <v>7329</v>
      </c>
      <c r="C6" s="7" t="n">
        <v>79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7" t="n">
        <v>6167</v>
      </c>
      <c r="C4" s="7" t="n">
        <v>5912</v>
      </c>
    </row>
    <row r="5" spans="1:3">
      <c r="A5" s="4" t="s">
        <v>268</v>
      </c>
      <c r="B5" s="6" t="n">
        <v>-4296</v>
      </c>
      <c r="C5" s="6" t="n">
        <v>-4011</v>
      </c>
    </row>
    <row r="6" spans="1:3">
      <c r="A6" s="4" t="s">
        <v>33</v>
      </c>
      <c r="B6" s="6" t="n">
        <v>1871</v>
      </c>
      <c r="C6" s="6" t="n">
        <v>1901</v>
      </c>
    </row>
    <row r="7" spans="1:3">
      <c r="A7" s="4" t="s">
        <v>269</v>
      </c>
    </row>
    <row r="8" spans="1:3">
      <c r="A8" s="3" t="s">
        <v>266</v>
      </c>
    </row>
    <row r="9" spans="1:3">
      <c r="A9" s="4" t="s">
        <v>267</v>
      </c>
      <c r="B9" s="6" t="n">
        <v>1222</v>
      </c>
      <c r="C9" s="6" t="n">
        <v>1186</v>
      </c>
    </row>
    <row r="10" spans="1:3">
      <c r="A10" s="4" t="s">
        <v>270</v>
      </c>
    </row>
    <row r="11" spans="1:3">
      <c r="A11" s="3" t="s">
        <v>266</v>
      </c>
    </row>
    <row r="12" spans="1:3">
      <c r="A12" s="4" t="s">
        <v>267</v>
      </c>
      <c r="B12" s="6" t="n">
        <v>4180</v>
      </c>
      <c r="C12" s="6" t="n">
        <v>4002</v>
      </c>
    </row>
    <row r="13" spans="1:3">
      <c r="A13" s="4" t="s">
        <v>271</v>
      </c>
    </row>
    <row r="14" spans="1:3">
      <c r="A14" s="3" t="s">
        <v>266</v>
      </c>
    </row>
    <row r="15" spans="1:3">
      <c r="A15" s="4" t="s">
        <v>267</v>
      </c>
      <c r="B15" s="7" t="n">
        <v>765</v>
      </c>
      <c r="C15" s="7" t="n">
        <v>724</v>
      </c>
    </row>
    <row r="16" spans="1:3">
      <c r="A16" s="4" t="s">
        <v>272</v>
      </c>
    </row>
    <row r="17" spans="1:3">
      <c r="A17" s="3" t="s">
        <v>266</v>
      </c>
    </row>
    <row r="18" spans="1:3">
      <c r="A18" s="4" t="s">
        <v>273</v>
      </c>
      <c r="B18" s="4" t="s">
        <v>274</v>
      </c>
    </row>
    <row r="19" spans="1:3">
      <c r="A19" s="4" t="s">
        <v>275</v>
      </c>
    </row>
    <row r="20" spans="1:3">
      <c r="A20" s="3" t="s">
        <v>266</v>
      </c>
    </row>
    <row r="21" spans="1:3">
      <c r="A21" s="4" t="s">
        <v>273</v>
      </c>
      <c r="B21" s="4" t="s">
        <v>276</v>
      </c>
    </row>
    <row r="22" spans="1:3">
      <c r="A22" s="4" t="s">
        <v>277</v>
      </c>
    </row>
    <row r="23" spans="1:3">
      <c r="A23" s="3" t="s">
        <v>266</v>
      </c>
    </row>
    <row r="24" spans="1:3">
      <c r="A24" s="4" t="s">
        <v>273</v>
      </c>
      <c r="B24" s="4" t="s">
        <v>278</v>
      </c>
    </row>
    <row r="25" spans="1:3">
      <c r="A25" s="4" t="s">
        <v>279</v>
      </c>
    </row>
    <row r="26" spans="1:3">
      <c r="A26" s="3" t="s">
        <v>266</v>
      </c>
    </row>
    <row r="27" spans="1:3">
      <c r="A27" s="4" t="s">
        <v>273</v>
      </c>
      <c r="B27" s="4" t="s">
        <v>280</v>
      </c>
    </row>
    <row r="28" spans="1:3">
      <c r="A28" s="4" t="s">
        <v>281</v>
      </c>
    </row>
    <row r="29" spans="1:3">
      <c r="A29" s="3" t="s">
        <v>266</v>
      </c>
    </row>
    <row r="30" spans="1:3">
      <c r="A30" s="4" t="s">
        <v>273</v>
      </c>
      <c r="B30" s="4" t="s">
        <v>282</v>
      </c>
    </row>
    <row r="31" spans="1:3">
      <c r="A31" s="4" t="s">
        <v>283</v>
      </c>
    </row>
    <row r="32" spans="1:3">
      <c r="A32" s="3" t="s">
        <v>266</v>
      </c>
    </row>
    <row r="33" spans="1:3">
      <c r="A33" s="4" t="s">
        <v>273</v>
      </c>
      <c r="B33"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r="1" spans="1:2">
      <c r="A1" s="1" t="s">
        <v>285</v>
      </c>
      <c r="B1" s="2" t="s">
        <v>286</v>
      </c>
    </row>
    <row r="2" spans="1:2">
      <c r="B2" s="2" t="s">
        <v>287</v>
      </c>
    </row>
    <row r="3" spans="1:2">
      <c r="A3" s="3" t="s">
        <v>122</v>
      </c>
    </row>
    <row r="4" spans="1:2">
      <c r="A4" s="4" t="s">
        <v>288</v>
      </c>
      <c r="B4" s="7" t="n">
        <v>100</v>
      </c>
    </row>
    <row r="5" spans="1:2">
      <c r="A5" s="3" t="s">
        <v>289</v>
      </c>
    </row>
    <row r="6" spans="1:2">
      <c r="A6" s="4" t="s">
        <v>290</v>
      </c>
      <c r="B6" s="6" t="n">
        <v>341</v>
      </c>
    </row>
    <row r="7" spans="1:2">
      <c r="A7" s="6" t="n">
        <v>2017</v>
      </c>
      <c r="B7" s="6" t="n">
        <v>446</v>
      </c>
    </row>
    <row r="8" spans="1:2">
      <c r="A8" s="6" t="n">
        <v>2018</v>
      </c>
      <c r="B8" s="6" t="n">
        <v>163</v>
      </c>
    </row>
    <row r="9" spans="1:2">
      <c r="A9" s="6" t="n">
        <v>2019</v>
      </c>
      <c r="B9" s="6" t="n">
        <v>163</v>
      </c>
    </row>
    <row r="10" spans="1:2">
      <c r="A10" s="6" t="n">
        <v>2020</v>
      </c>
      <c r="B10" s="6" t="n">
        <v>163</v>
      </c>
    </row>
    <row r="11" spans="1:2">
      <c r="A11" s="6" t="n">
        <v>2021</v>
      </c>
      <c r="B11" s="7" t="n">
        <v>1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1</v>
      </c>
      <c r="B1" s="2" t="s">
        <v>2</v>
      </c>
      <c r="C1" s="2" t="s">
        <v>25</v>
      </c>
      <c r="D1" s="2" t="s">
        <v>67</v>
      </c>
      <c r="E1" s="2" t="s">
        <v>205</v>
      </c>
    </row>
    <row r="2" spans="1:5">
      <c r="A2" s="3" t="s">
        <v>124</v>
      </c>
    </row>
    <row r="3" spans="1:5">
      <c r="A3" s="4" t="s">
        <v>292</v>
      </c>
      <c r="B3" s="7" t="n">
        <v>1284</v>
      </c>
      <c r="C3" s="7" t="n">
        <v>1332</v>
      </c>
    </row>
    <row r="4" spans="1:5">
      <c r="A4" s="4" t="s">
        <v>293</v>
      </c>
      <c r="B4" s="6" t="n">
        <v>1565</v>
      </c>
      <c r="C4" s="6" t="n">
        <v>1092</v>
      </c>
    </row>
    <row r="5" spans="1:5">
      <c r="A5" s="4" t="s">
        <v>294</v>
      </c>
      <c r="B5" s="6" t="n">
        <v>242</v>
      </c>
      <c r="C5" s="6" t="n">
        <v>228</v>
      </c>
      <c r="D5" s="7" t="n">
        <v>343</v>
      </c>
      <c r="E5" s="7" t="n">
        <v>373</v>
      </c>
    </row>
    <row r="6" spans="1:5">
      <c r="A6" s="4" t="s">
        <v>250</v>
      </c>
      <c r="B6" s="6" t="n">
        <v>1537</v>
      </c>
      <c r="C6" s="6" t="n">
        <v>3072</v>
      </c>
    </row>
    <row r="7" spans="1:5">
      <c r="A7" s="4" t="s">
        <v>295</v>
      </c>
      <c r="B7" s="6" t="n">
        <v>1038</v>
      </c>
      <c r="C7" s="6" t="n">
        <v>543</v>
      </c>
    </row>
    <row r="8" spans="1:5">
      <c r="A8" s="4" t="s">
        <v>97</v>
      </c>
      <c r="B8" s="6" t="n">
        <v>1595</v>
      </c>
      <c r="C8" s="6" t="n">
        <v>1587</v>
      </c>
    </row>
    <row r="9" spans="1:5">
      <c r="A9" s="4" t="s">
        <v>40</v>
      </c>
      <c r="B9" s="7" t="n">
        <v>7261</v>
      </c>
      <c r="C9" s="7" t="n">
        <v>78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746</v>
      </c>
      <c r="C4" s="7" t="n">
        <v>10341</v>
      </c>
    </row>
    <row r="5" spans="1:3">
      <c r="A5" s="4" t="s">
        <v>70</v>
      </c>
      <c r="B5" s="6" t="n">
        <v>7009</v>
      </c>
      <c r="C5" s="6" t="n">
        <v>7523</v>
      </c>
    </row>
    <row r="6" spans="1:3">
      <c r="A6" s="4" t="s">
        <v>71</v>
      </c>
      <c r="B6" s="6" t="n">
        <v>2737</v>
      </c>
      <c r="C6" s="6" t="n">
        <v>2818</v>
      </c>
    </row>
    <row r="7" spans="1:3">
      <c r="A7" s="3" t="s">
        <v>72</v>
      </c>
    </row>
    <row r="8" spans="1:3">
      <c r="A8" s="4" t="s">
        <v>73</v>
      </c>
      <c r="B8" s="6" t="n">
        <v>3400</v>
      </c>
      <c r="C8" s="6" t="n">
        <v>3407</v>
      </c>
    </row>
    <row r="9" spans="1:3">
      <c r="A9" s="4" t="s">
        <v>74</v>
      </c>
      <c r="B9" s="6" t="n">
        <v>1762</v>
      </c>
      <c r="C9" s="6" t="n">
        <v>2119</v>
      </c>
    </row>
    <row r="10" spans="1:3">
      <c r="A10" s="4" t="s">
        <v>75</v>
      </c>
      <c r="B10" s="6" t="n">
        <v>792</v>
      </c>
      <c r="C10" s="6" t="n">
        <v>6</v>
      </c>
    </row>
    <row r="11" spans="1:3">
      <c r="A11" s="4" t="s">
        <v>76</v>
      </c>
      <c r="B11" s="6" t="n">
        <v>5954</v>
      </c>
      <c r="C11" s="6" t="n">
        <v>5532</v>
      </c>
    </row>
    <row r="12" spans="1:3">
      <c r="A12" s="4" t="s">
        <v>77</v>
      </c>
      <c r="B12" s="6" t="n">
        <v>-3217</v>
      </c>
      <c r="C12" s="6" t="n">
        <v>-2714</v>
      </c>
    </row>
    <row r="13" spans="1:3">
      <c r="A13" s="3" t="s">
        <v>78</v>
      </c>
    </row>
    <row r="14" spans="1:3">
      <c r="A14" s="4" t="s">
        <v>79</v>
      </c>
      <c r="B14" s="6" t="n">
        <v>-392</v>
      </c>
      <c r="C14" s="6" t="n">
        <v>-276</v>
      </c>
    </row>
    <row r="15" spans="1:3">
      <c r="A15" s="4" t="s">
        <v>80</v>
      </c>
      <c r="B15" s="6" t="n">
        <v>416</v>
      </c>
      <c r="C15" s="6" t="n">
        <v>118</v>
      </c>
    </row>
    <row r="16" spans="1:3">
      <c r="A16" s="4" t="s">
        <v>81</v>
      </c>
      <c r="B16" s="6" t="n">
        <v>24</v>
      </c>
      <c r="C16" s="6" t="n">
        <v>-158</v>
      </c>
    </row>
    <row r="17" spans="1:3">
      <c r="A17" s="4" t="s">
        <v>82</v>
      </c>
      <c r="B17" s="6" t="n">
        <v>-3193</v>
      </c>
      <c r="C17" s="6" t="n">
        <v>-2872</v>
      </c>
    </row>
    <row r="18" spans="1:3">
      <c r="A18" s="4" t="s">
        <v>83</v>
      </c>
      <c r="B18" s="6" t="n">
        <v>-422</v>
      </c>
      <c r="C18" s="6" t="n">
        <v>157</v>
      </c>
    </row>
    <row r="19" spans="1:3">
      <c r="A19" s="4" t="s">
        <v>84</v>
      </c>
      <c r="B19" s="6" t="n">
        <v>-2771</v>
      </c>
      <c r="C19" s="6" t="n">
        <v>-3029</v>
      </c>
    </row>
    <row r="20" spans="1:3">
      <c r="A20" s="4" t="s">
        <v>85</v>
      </c>
      <c r="B20" s="6" t="n">
        <v>263</v>
      </c>
      <c r="C20" s="6" t="n">
        <v>-1473</v>
      </c>
    </row>
    <row r="21" spans="1:3">
      <c r="A21" s="4" t="s">
        <v>86</v>
      </c>
      <c r="B21" s="7" t="n">
        <v>-2508</v>
      </c>
      <c r="C21" s="7" t="n">
        <v>-4502</v>
      </c>
    </row>
    <row r="22" spans="1:3">
      <c r="A22" s="3" t="s">
        <v>87</v>
      </c>
    </row>
    <row r="23" spans="1:3">
      <c r="A23" s="4" t="s">
        <v>88</v>
      </c>
      <c r="B23" s="8" t="n">
        <v>-0.15</v>
      </c>
      <c r="C23" s="8" t="n">
        <v>-0.21</v>
      </c>
    </row>
    <row r="24" spans="1:3">
      <c r="A24" s="4" t="s">
        <v>89</v>
      </c>
      <c r="B24" s="6" t="n">
        <v>18235</v>
      </c>
      <c r="C24" s="6" t="n">
        <v>14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296</v>
      </c>
      <c r="B1" s="2" t="s">
        <v>1</v>
      </c>
    </row>
    <row r="2" spans="1:2">
      <c r="B2" s="2" t="s">
        <v>287</v>
      </c>
    </row>
    <row r="3" spans="1:2">
      <c r="A3" s="3" t="s">
        <v>75</v>
      </c>
    </row>
    <row r="4" spans="1:2">
      <c r="A4" s="4" t="s">
        <v>297</v>
      </c>
      <c r="B4" s="7" t="n">
        <v>1092</v>
      </c>
    </row>
    <row r="5" spans="1:2">
      <c r="A5" s="4" t="s">
        <v>298</v>
      </c>
      <c r="B5" s="6" t="n">
        <v>792</v>
      </c>
    </row>
    <row r="6" spans="1:2">
      <c r="A6" s="4" t="s">
        <v>299</v>
      </c>
      <c r="B6" s="6" t="n">
        <v>-319</v>
      </c>
    </row>
    <row r="7" spans="1:2">
      <c r="A7" s="4" t="s">
        <v>300</v>
      </c>
      <c r="B7" s="7" t="n">
        <v>15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01</v>
      </c>
      <c r="B1" s="2" t="s">
        <v>1</v>
      </c>
    </row>
    <row r="2" spans="1:3">
      <c r="B2" s="2" t="s">
        <v>2</v>
      </c>
      <c r="C2" s="2" t="s">
        <v>67</v>
      </c>
    </row>
    <row r="3" spans="1:3">
      <c r="A3" s="3" t="s">
        <v>128</v>
      </c>
    </row>
    <row r="4" spans="1:3">
      <c r="A4" s="4" t="s">
        <v>256</v>
      </c>
      <c r="B4" s="7" t="n">
        <v>228</v>
      </c>
      <c r="C4" s="7" t="n">
        <v>373</v>
      </c>
    </row>
    <row r="5" spans="1:3">
      <c r="A5" s="4" t="s">
        <v>302</v>
      </c>
      <c r="B5" s="6" t="n">
        <v>61</v>
      </c>
      <c r="C5" s="6" t="n">
        <v>125</v>
      </c>
    </row>
    <row r="6" spans="1:3">
      <c r="A6" s="4" t="s">
        <v>303</v>
      </c>
      <c r="B6" s="6" t="n">
        <v>-47</v>
      </c>
      <c r="C6" s="6" t="n">
        <v>-155</v>
      </c>
    </row>
    <row r="7" spans="1:3">
      <c r="A7" s="4" t="s">
        <v>259</v>
      </c>
      <c r="B7" s="7" t="n">
        <v>242</v>
      </c>
      <c r="C7" s="7" t="n">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11677</v>
      </c>
      <c r="C3" s="7" t="n">
        <v>11072</v>
      </c>
    </row>
    <row r="4" spans="1:3">
      <c r="A4" s="4" t="s">
        <v>307</v>
      </c>
      <c r="B4" s="6" t="n">
        <v>-4109</v>
      </c>
      <c r="C4" s="6" t="n">
        <v>-3513</v>
      </c>
    </row>
    <row r="5" spans="1:3">
      <c r="A5" s="4" t="s">
        <v>308</v>
      </c>
      <c r="B5" s="6" t="n">
        <v>7568</v>
      </c>
      <c r="C5" s="6" t="n">
        <v>7559</v>
      </c>
    </row>
    <row r="6" spans="1:3">
      <c r="A6" s="4" t="s">
        <v>309</v>
      </c>
      <c r="B6" s="6" t="n">
        <v>100</v>
      </c>
      <c r="C6" s="6" t="n">
        <v>100</v>
      </c>
    </row>
    <row r="7" spans="1:3">
      <c r="A7" s="4" t="s">
        <v>310</v>
      </c>
    </row>
    <row r="8" spans="1:3">
      <c r="A8" s="3" t="s">
        <v>305</v>
      </c>
    </row>
    <row r="9" spans="1:3">
      <c r="A9" s="4" t="s">
        <v>306</v>
      </c>
      <c r="B9" s="6" t="n">
        <v>4109</v>
      </c>
      <c r="C9" s="6" t="n">
        <v>3513</v>
      </c>
    </row>
    <row r="10" spans="1:3">
      <c r="A10" s="4" t="s">
        <v>311</v>
      </c>
    </row>
    <row r="11" spans="1:3">
      <c r="A11" s="3" t="s">
        <v>305</v>
      </c>
    </row>
    <row r="12" spans="1:3">
      <c r="A12" s="4" t="s">
        <v>221</v>
      </c>
      <c r="B12" s="7" t="n">
        <v>1500</v>
      </c>
      <c r="C12" s="7" t="n">
        <v>1500</v>
      </c>
    </row>
    <row r="13" spans="1:3">
      <c r="A13" s="4" t="s">
        <v>222</v>
      </c>
      <c r="B13" s="4" t="s">
        <v>223</v>
      </c>
      <c r="C13" s="4" t="s">
        <v>223</v>
      </c>
    </row>
    <row r="14" spans="1:3">
      <c r="A14" s="4" t="s">
        <v>306</v>
      </c>
      <c r="B14" s="7" t="n">
        <v>1625</v>
      </c>
      <c r="C14" s="7" t="n">
        <v>1623</v>
      </c>
    </row>
    <row r="15" spans="1:3">
      <c r="A15" s="4" t="s">
        <v>312</v>
      </c>
    </row>
    <row r="16" spans="1:3">
      <c r="A16" s="3" t="s">
        <v>305</v>
      </c>
    </row>
    <row r="17" spans="1:3">
      <c r="A17" s="4" t="s">
        <v>221</v>
      </c>
      <c r="B17" s="7" t="n">
        <v>3000</v>
      </c>
      <c r="C17" s="7" t="n">
        <v>3000</v>
      </c>
    </row>
    <row r="18" spans="1:3">
      <c r="A18" s="4" t="s">
        <v>222</v>
      </c>
      <c r="B18" s="4" t="s">
        <v>223</v>
      </c>
      <c r="C18" s="4" t="s">
        <v>223</v>
      </c>
    </row>
    <row r="19" spans="1:3">
      <c r="A19" s="4" t="s">
        <v>306</v>
      </c>
      <c r="B19" s="7" t="n">
        <v>2975</v>
      </c>
      <c r="C19" s="7" t="n">
        <v>2972</v>
      </c>
    </row>
    <row r="20" spans="1:3">
      <c r="A20" s="4" t="s">
        <v>313</v>
      </c>
    </row>
    <row r="21" spans="1:3">
      <c r="A21" s="3" t="s">
        <v>305</v>
      </c>
    </row>
    <row r="22" spans="1:3">
      <c r="A22" s="4" t="s">
        <v>221</v>
      </c>
      <c r="B22" s="7" t="n">
        <v>3000</v>
      </c>
      <c r="C22" s="7" t="n">
        <v>3000</v>
      </c>
    </row>
    <row r="23" spans="1:3">
      <c r="A23" s="4" t="s">
        <v>222</v>
      </c>
      <c r="B23" s="4" t="s">
        <v>223</v>
      </c>
      <c r="C23" s="4" t="s">
        <v>223</v>
      </c>
    </row>
    <row r="24" spans="1:3">
      <c r="A24" s="4" t="s">
        <v>306</v>
      </c>
      <c r="B24" s="7" t="n">
        <v>2968</v>
      </c>
      <c r="C24" s="7" t="n">
        <v>29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4</v>
      </c>
      <c r="B1" s="2" t="s">
        <v>2</v>
      </c>
      <c r="C1" s="2" t="s">
        <v>25</v>
      </c>
    </row>
    <row r="2" spans="1:3">
      <c r="A2" s="3" t="s">
        <v>315</v>
      </c>
    </row>
    <row r="3" spans="1:3">
      <c r="A3" s="4" t="s">
        <v>316</v>
      </c>
      <c r="B3" s="7" t="n">
        <v>11677</v>
      </c>
      <c r="C3" s="7" t="n">
        <v>11072</v>
      </c>
    </row>
    <row r="4" spans="1:3">
      <c r="A4" s="4" t="s">
        <v>215</v>
      </c>
    </row>
    <row r="5" spans="1:3">
      <c r="A5" s="3" t="s">
        <v>315</v>
      </c>
    </row>
    <row r="6" spans="1:3">
      <c r="A6" s="4" t="s">
        <v>216</v>
      </c>
      <c r="B6" s="6" t="n">
        <v>7500</v>
      </c>
    </row>
    <row r="7" spans="1:3">
      <c r="A7" s="4" t="s">
        <v>310</v>
      </c>
    </row>
    <row r="8" spans="1:3">
      <c r="A8" s="3" t="s">
        <v>315</v>
      </c>
    </row>
    <row r="9" spans="1:3">
      <c r="A9" s="4" t="s">
        <v>317</v>
      </c>
      <c r="B9" s="6" t="n">
        <v>3400</v>
      </c>
    </row>
    <row r="10" spans="1:3">
      <c r="A10" s="4" t="s">
        <v>316</v>
      </c>
      <c r="B10" s="6" t="n">
        <v>4109</v>
      </c>
      <c r="C10" s="7" t="n">
        <v>3513</v>
      </c>
    </row>
    <row r="11" spans="1:3">
      <c r="A11" s="4" t="s">
        <v>318</v>
      </c>
    </row>
    <row r="12" spans="1:3">
      <c r="A12" s="3" t="s">
        <v>315</v>
      </c>
    </row>
    <row r="13" spans="1:3">
      <c r="A13" s="4" t="s">
        <v>316</v>
      </c>
      <c r="B13" s="6" t="n">
        <v>1500</v>
      </c>
    </row>
    <row r="14" spans="1:3">
      <c r="A14" s="4" t="s">
        <v>318</v>
      </c>
    </row>
    <row r="15" spans="1:3">
      <c r="A15" s="3" t="s">
        <v>315</v>
      </c>
    </row>
    <row r="16" spans="1:3">
      <c r="A16" s="4" t="s">
        <v>316</v>
      </c>
      <c r="B16" s="7" t="n">
        <v>2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19</v>
      </c>
      <c r="B1" s="2" t="s">
        <v>1</v>
      </c>
    </row>
    <row r="2" spans="1:2">
      <c r="B2" s="2" t="s">
        <v>287</v>
      </c>
    </row>
    <row r="3" spans="1:2">
      <c r="A3" s="3" t="s">
        <v>132</v>
      </c>
    </row>
    <row r="4" spans="1:2">
      <c r="A4" s="4" t="s">
        <v>320</v>
      </c>
      <c r="B4" s="10" t="n">
        <v>0.7</v>
      </c>
    </row>
    <row r="5" spans="1:2">
      <c r="A5" s="4" t="s">
        <v>321</v>
      </c>
      <c r="B5" s="10" t="n">
        <v>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22</v>
      </c>
      <c r="B1" s="2" t="s">
        <v>1</v>
      </c>
    </row>
    <row r="2" spans="1:3">
      <c r="B2" s="2" t="s">
        <v>2</v>
      </c>
      <c r="C2" s="2" t="s">
        <v>25</v>
      </c>
    </row>
    <row r="3" spans="1:3">
      <c r="A3" s="3" t="s">
        <v>323</v>
      </c>
    </row>
    <row r="4" spans="1:3">
      <c r="A4" s="4" t="s">
        <v>324</v>
      </c>
      <c r="B4" s="6" t="n">
        <v>4567207</v>
      </c>
    </row>
    <row r="5" spans="1:3">
      <c r="A5" s="4" t="s">
        <v>325</v>
      </c>
      <c r="B5" s="6" t="n">
        <v>-953592</v>
      </c>
    </row>
    <row r="6" spans="1:3">
      <c r="A6" s="4" t="s">
        <v>326</v>
      </c>
      <c r="B6" s="6" t="n">
        <v>3613615</v>
      </c>
    </row>
    <row r="7" spans="1:3">
      <c r="A7" s="4" t="s">
        <v>327</v>
      </c>
      <c r="B7" s="6" t="n">
        <v>1986222</v>
      </c>
    </row>
    <row r="8" spans="1:3">
      <c r="A8" s="4" t="s">
        <v>328</v>
      </c>
      <c r="B8" s="6" t="n">
        <v>170676</v>
      </c>
      <c r="C8" s="6" t="n">
        <v>170676</v>
      </c>
    </row>
    <row r="9" spans="1:3">
      <c r="A9" s="3" t="s">
        <v>329</v>
      </c>
    </row>
    <row r="10" spans="1:3">
      <c r="A10" s="4" t="s">
        <v>330</v>
      </c>
      <c r="B10" s="8" t="n">
        <v>1.49</v>
      </c>
    </row>
    <row r="11" spans="1:3">
      <c r="A11" s="4" t="s">
        <v>331</v>
      </c>
      <c r="B11" s="11" t="n">
        <v>0.01</v>
      </c>
    </row>
    <row r="12" spans="1:3">
      <c r="A12" s="4" t="s">
        <v>332</v>
      </c>
      <c r="B12" s="11" t="n">
        <v>1.89</v>
      </c>
    </row>
    <row r="13" spans="1:3">
      <c r="A13" s="4" t="s">
        <v>333</v>
      </c>
      <c r="B13" s="11" t="n">
        <v>2.04</v>
      </c>
    </row>
    <row r="14" spans="1:3">
      <c r="A14" s="3" t="s">
        <v>334</v>
      </c>
    </row>
    <row r="15" spans="1:3">
      <c r="A15" s="4" t="s">
        <v>335</v>
      </c>
      <c r="B15" s="11" t="n">
        <v>0.01</v>
      </c>
    </row>
    <row r="16" spans="1:3">
      <c r="A16" s="4" t="s">
        <v>336</v>
      </c>
    </row>
    <row r="17" spans="1:3">
      <c r="A17" s="3" t="s">
        <v>334</v>
      </c>
    </row>
    <row r="18" spans="1:3">
      <c r="A18" s="4" t="s">
        <v>330</v>
      </c>
      <c r="B18" s="11" t="n">
        <v>0.01</v>
      </c>
    </row>
    <row r="19" spans="1:3">
      <c r="A19" s="4" t="s">
        <v>332</v>
      </c>
      <c r="B19" s="11" t="n">
        <v>0.01</v>
      </c>
    </row>
    <row r="20" spans="1:3">
      <c r="A20" s="4" t="s">
        <v>337</v>
      </c>
      <c r="B20" s="11" t="n">
        <v>0.01</v>
      </c>
    </row>
    <row r="21" spans="1:3">
      <c r="A21" s="4" t="s">
        <v>338</v>
      </c>
    </row>
    <row r="22" spans="1:3">
      <c r="A22" s="3" t="s">
        <v>334</v>
      </c>
    </row>
    <row r="23" spans="1:3">
      <c r="A23" s="4" t="s">
        <v>330</v>
      </c>
      <c r="B23" s="11" t="n">
        <v>4.5</v>
      </c>
    </row>
    <row r="24" spans="1:3">
      <c r="A24" s="4" t="s">
        <v>332</v>
      </c>
      <c r="B24" s="11" t="n">
        <v>4.5</v>
      </c>
    </row>
    <row r="25" spans="1:3">
      <c r="A25" s="4" t="s">
        <v>337</v>
      </c>
      <c r="B25" s="8"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23"/>
    <col customWidth="1" max="3" min="3" width="25"/>
  </cols>
  <sheetData>
    <row r="1" spans="1:3">
      <c r="A1" s="1" t="s">
        <v>339</v>
      </c>
      <c r="B1" s="2" t="s">
        <v>1</v>
      </c>
      <c r="C1" s="2" t="s">
        <v>230</v>
      </c>
    </row>
    <row r="2" spans="1:3">
      <c r="B2" s="2" t="s">
        <v>2</v>
      </c>
      <c r="C2" s="2" t="s">
        <v>25</v>
      </c>
    </row>
    <row r="3" spans="1:3">
      <c r="A3" s="3" t="s">
        <v>340</v>
      </c>
    </row>
    <row r="4" spans="1:3">
      <c r="A4" s="4" t="s">
        <v>341</v>
      </c>
      <c r="B4" s="6" t="n">
        <v>3613615</v>
      </c>
      <c r="C4" s="6" t="n">
        <v>4567207</v>
      </c>
    </row>
    <row r="5" spans="1:3">
      <c r="A5" s="4" t="s">
        <v>342</v>
      </c>
    </row>
    <row r="6" spans="1:3">
      <c r="A6" s="3" t="s">
        <v>340</v>
      </c>
    </row>
    <row r="7" spans="1:3">
      <c r="A7" s="4" t="s">
        <v>341</v>
      </c>
      <c r="B7" s="6" t="n">
        <v>664000</v>
      </c>
      <c r="C7" s="6" t="n">
        <v>664000</v>
      </c>
    </row>
    <row r="8" spans="1:3">
      <c r="A8" s="4" t="s">
        <v>343</v>
      </c>
      <c r="B8" s="8" t="n">
        <v>0.72</v>
      </c>
      <c r="C8" s="8" t="n">
        <v>0.9399999999999999</v>
      </c>
    </row>
    <row r="9" spans="1:3">
      <c r="A9" s="4" t="s">
        <v>344</v>
      </c>
      <c r="B9" s="8" t="n">
        <v>4.2</v>
      </c>
      <c r="C9" s="8" t="n">
        <v>4.2</v>
      </c>
    </row>
    <row r="10" spans="1:3">
      <c r="A10" s="4" t="s">
        <v>345</v>
      </c>
      <c r="B10" s="4" t="s">
        <v>346</v>
      </c>
      <c r="C10" s="4" t="s">
        <v>347</v>
      </c>
    </row>
    <row r="11" spans="1:3">
      <c r="A11" s="4" t="s">
        <v>348</v>
      </c>
      <c r="B11" s="4" t="s">
        <v>349</v>
      </c>
      <c r="C11" s="4" t="s">
        <v>350</v>
      </c>
    </row>
    <row r="12" spans="1:3">
      <c r="A12" s="4" t="s">
        <v>351</v>
      </c>
      <c r="B12" s="4" t="s">
        <v>352</v>
      </c>
      <c r="C12" s="4" t="s">
        <v>353</v>
      </c>
    </row>
    <row r="13" spans="1:3">
      <c r="A13" s="4" t="s">
        <v>354</v>
      </c>
    </row>
    <row r="14" spans="1:3">
      <c r="A14" s="3" t="s">
        <v>340</v>
      </c>
    </row>
    <row r="15" spans="1:3">
      <c r="A15" s="4" t="s">
        <v>341</v>
      </c>
      <c r="B15" s="6" t="n">
        <v>148000</v>
      </c>
      <c r="C15" s="6" t="n">
        <v>148000</v>
      </c>
    </row>
    <row r="16" spans="1:3">
      <c r="A16" s="4" t="s">
        <v>343</v>
      </c>
      <c r="B16" s="8" t="n">
        <v>0.72</v>
      </c>
      <c r="C16" s="8" t="n">
        <v>0.9399999999999999</v>
      </c>
    </row>
    <row r="17" spans="1:3">
      <c r="A17" s="4" t="s">
        <v>344</v>
      </c>
      <c r="B17" s="8" t="n">
        <v>1.7</v>
      </c>
      <c r="C17" s="8" t="n">
        <v>1.7</v>
      </c>
    </row>
    <row r="18" spans="1:3">
      <c r="A18" s="4" t="s">
        <v>345</v>
      </c>
      <c r="B18" s="4" t="s">
        <v>355</v>
      </c>
      <c r="C18" s="4" t="s">
        <v>356</v>
      </c>
    </row>
    <row r="19" spans="1:3">
      <c r="A19" s="4" t="s">
        <v>348</v>
      </c>
      <c r="B19" s="4" t="s">
        <v>357</v>
      </c>
      <c r="C19" s="4" t="s">
        <v>358</v>
      </c>
    </row>
    <row r="20" spans="1:3">
      <c r="A20" s="4" t="s">
        <v>351</v>
      </c>
      <c r="B20" s="4" t="s">
        <v>359</v>
      </c>
      <c r="C20"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25"/>
    <col customWidth="1" max="3" min="3" width="25"/>
  </cols>
  <sheetData>
    <row r="1" spans="1:3">
      <c r="A1" s="1" t="s">
        <v>361</v>
      </c>
      <c r="B1" s="2" t="s">
        <v>1</v>
      </c>
      <c r="C1" s="2" t="s">
        <v>230</v>
      </c>
    </row>
    <row r="2" spans="1:3">
      <c r="B2" s="2" t="s">
        <v>2</v>
      </c>
      <c r="C2" s="2" t="s">
        <v>25</v>
      </c>
    </row>
    <row r="3" spans="1:3">
      <c r="A3" s="3" t="s">
        <v>340</v>
      </c>
    </row>
    <row r="4" spans="1:3">
      <c r="A4" s="4" t="s">
        <v>341</v>
      </c>
      <c r="B4" s="6" t="n">
        <v>3613615</v>
      </c>
      <c r="C4" s="6" t="n">
        <v>4567207</v>
      </c>
    </row>
    <row r="5" spans="1:3">
      <c r="A5" s="4" t="s">
        <v>362</v>
      </c>
    </row>
    <row r="6" spans="1:3">
      <c r="A6" s="3" t="s">
        <v>340</v>
      </c>
    </row>
    <row r="7" spans="1:3">
      <c r="A7" s="4" t="s">
        <v>341</v>
      </c>
      <c r="B7" s="6" t="n">
        <v>388393</v>
      </c>
      <c r="C7" s="6" t="n">
        <v>388393</v>
      </c>
    </row>
    <row r="8" spans="1:3">
      <c r="A8" s="4" t="s">
        <v>343</v>
      </c>
      <c r="B8" s="8" t="n">
        <v>0.72</v>
      </c>
      <c r="C8" s="8" t="n">
        <v>0.9399999999999999</v>
      </c>
    </row>
    <row r="9" spans="1:3">
      <c r="A9" s="4" t="s">
        <v>344</v>
      </c>
      <c r="B9" s="8" t="n">
        <v>1.7</v>
      </c>
      <c r="C9" s="8" t="n">
        <v>1.7</v>
      </c>
    </row>
    <row r="10" spans="1:3">
      <c r="A10" s="4" t="s">
        <v>345</v>
      </c>
      <c r="B10" s="4" t="s">
        <v>363</v>
      </c>
      <c r="C10" s="4" t="s">
        <v>364</v>
      </c>
    </row>
    <row r="11" spans="1:3">
      <c r="A11" s="4" t="s">
        <v>348</v>
      </c>
      <c r="B11" s="4" t="s">
        <v>357</v>
      </c>
      <c r="C11" s="4" t="s">
        <v>358</v>
      </c>
    </row>
    <row r="12" spans="1:3">
      <c r="A12" s="4" t="s">
        <v>351</v>
      </c>
      <c r="B12" s="4" t="s">
        <v>365</v>
      </c>
      <c r="C12"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6"/>
  </cols>
  <sheetData>
    <row r="1" spans="1:3">
      <c r="A1" s="1" t="s">
        <v>366</v>
      </c>
      <c r="B1" s="2" t="s">
        <v>1</v>
      </c>
      <c r="C1" s="2" t="s">
        <v>230</v>
      </c>
    </row>
    <row r="2" spans="1:3">
      <c r="B2" s="2" t="s">
        <v>2</v>
      </c>
      <c r="C2" s="2" t="s">
        <v>25</v>
      </c>
    </row>
    <row r="3" spans="1:3">
      <c r="A3" s="3" t="s">
        <v>340</v>
      </c>
    </row>
    <row r="4" spans="1:3">
      <c r="A4" s="4" t="s">
        <v>341</v>
      </c>
      <c r="B4" s="6" t="n">
        <v>3613615</v>
      </c>
      <c r="C4" s="6" t="n">
        <v>4567207</v>
      </c>
    </row>
    <row r="5" spans="1:3">
      <c r="A5" s="4" t="s">
        <v>367</v>
      </c>
    </row>
    <row r="6" spans="1:3">
      <c r="A6" s="3" t="s">
        <v>340</v>
      </c>
    </row>
    <row r="7" spans="1:3">
      <c r="A7" s="4" t="s">
        <v>341</v>
      </c>
      <c r="B7" s="6" t="n">
        <v>180000</v>
      </c>
      <c r="C7" s="6" t="n">
        <v>180000</v>
      </c>
    </row>
    <row r="8" spans="1:3">
      <c r="A8" s="4" t="s">
        <v>343</v>
      </c>
      <c r="B8" s="8" t="n">
        <v>0.72</v>
      </c>
      <c r="C8" s="8" t="n">
        <v>0.9399999999999999</v>
      </c>
    </row>
    <row r="9" spans="1:3">
      <c r="A9" s="4" t="s">
        <v>344</v>
      </c>
      <c r="B9" s="8" t="n">
        <v>2.65</v>
      </c>
      <c r="C9" s="8" t="n">
        <v>2.65</v>
      </c>
    </row>
    <row r="10" spans="1:3">
      <c r="A10" s="4" t="s">
        <v>345</v>
      </c>
      <c r="B10" s="4" t="s">
        <v>368</v>
      </c>
      <c r="C10" s="4" t="s">
        <v>369</v>
      </c>
    </row>
    <row r="11" spans="1:3">
      <c r="A11" s="4" t="s">
        <v>348</v>
      </c>
      <c r="B11" s="4" t="s">
        <v>370</v>
      </c>
      <c r="C11" s="4" t="s">
        <v>371</v>
      </c>
    </row>
    <row r="12" spans="1:3">
      <c r="A12" s="4" t="s">
        <v>351</v>
      </c>
      <c r="B12" s="4" t="s">
        <v>372</v>
      </c>
      <c r="C12" s="4" t="s">
        <v>373</v>
      </c>
    </row>
    <row r="13" spans="1:3">
      <c r="A13" s="4" t="s">
        <v>374</v>
      </c>
    </row>
    <row r="14" spans="1:3">
      <c r="A14" s="3" t="s">
        <v>340</v>
      </c>
    </row>
    <row r="15" spans="1:3">
      <c r="A15" s="4" t="s">
        <v>341</v>
      </c>
      <c r="B15" s="6" t="n">
        <v>320000</v>
      </c>
      <c r="C15" s="6" t="n">
        <v>320000</v>
      </c>
    </row>
    <row r="16" spans="1:3">
      <c r="A16" s="4" t="s">
        <v>343</v>
      </c>
      <c r="B16" s="8" t="n">
        <v>0.72</v>
      </c>
      <c r="C16" s="8" t="n">
        <v>0.9399999999999999</v>
      </c>
    </row>
    <row r="17" spans="1:3">
      <c r="A17" s="4" t="s">
        <v>344</v>
      </c>
      <c r="B17" s="8" t="n">
        <v>1.7</v>
      </c>
      <c r="C17" s="8" t="n">
        <v>1.7</v>
      </c>
    </row>
    <row r="18" spans="1:3">
      <c r="A18" s="4" t="s">
        <v>345</v>
      </c>
      <c r="B18" s="4" t="s">
        <v>375</v>
      </c>
      <c r="C18" s="4" t="s">
        <v>376</v>
      </c>
    </row>
    <row r="19" spans="1:3">
      <c r="A19" s="4" t="s">
        <v>348</v>
      </c>
      <c r="B19" s="4" t="s">
        <v>377</v>
      </c>
      <c r="C19" s="4" t="s">
        <v>378</v>
      </c>
    </row>
    <row r="20" spans="1:3">
      <c r="A20" s="4" t="s">
        <v>351</v>
      </c>
      <c r="B20" s="4" t="s">
        <v>379</v>
      </c>
      <c r="C20"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25"/>
    <col customWidth="1" max="3" min="3" width="17"/>
  </cols>
  <sheetData>
    <row r="1" spans="1:3">
      <c r="A1" s="1" t="s">
        <v>381</v>
      </c>
      <c r="B1" s="2" t="s">
        <v>1</v>
      </c>
      <c r="C1" s="2" t="s">
        <v>230</v>
      </c>
    </row>
    <row r="2" spans="1:3">
      <c r="B2" s="2" t="s">
        <v>2</v>
      </c>
      <c r="C2" s="2" t="s">
        <v>25</v>
      </c>
    </row>
    <row r="3" spans="1:3">
      <c r="A3" s="3" t="s">
        <v>340</v>
      </c>
    </row>
    <row r="4" spans="1:3">
      <c r="A4" s="4" t="s">
        <v>341</v>
      </c>
      <c r="B4" s="6" t="n">
        <v>3613615</v>
      </c>
      <c r="C4" s="6" t="n">
        <v>4567207</v>
      </c>
    </row>
    <row r="5" spans="1:3">
      <c r="A5" s="4" t="s">
        <v>382</v>
      </c>
    </row>
    <row r="6" spans="1:3">
      <c r="A6" s="3" t="s">
        <v>340</v>
      </c>
    </row>
    <row r="7" spans="1:3">
      <c r="A7" s="4" t="s">
        <v>341</v>
      </c>
      <c r="B7" s="6" t="n">
        <v>771000</v>
      </c>
      <c r="C7" s="6" t="n">
        <v>771000</v>
      </c>
    </row>
    <row r="8" spans="1:3">
      <c r="A8" s="4" t="s">
        <v>343</v>
      </c>
      <c r="B8" s="8" t="n">
        <v>0.72</v>
      </c>
      <c r="C8" s="8" t="n">
        <v>0.9399999999999999</v>
      </c>
    </row>
    <row r="9" spans="1:3">
      <c r="A9" s="4" t="s">
        <v>344</v>
      </c>
      <c r="B9" s="8" t="n">
        <v>1.7</v>
      </c>
      <c r="C9" s="8" t="n">
        <v>1.7</v>
      </c>
    </row>
    <row r="10" spans="1:3">
      <c r="A10" s="4" t="s">
        <v>345</v>
      </c>
      <c r="B10" s="4" t="s">
        <v>383</v>
      </c>
      <c r="C10" s="4" t="s">
        <v>364</v>
      </c>
    </row>
    <row r="11" spans="1:3">
      <c r="A11" s="4" t="s">
        <v>348</v>
      </c>
      <c r="B11" s="4" t="s">
        <v>377</v>
      </c>
      <c r="C11" s="4" t="s">
        <v>378</v>
      </c>
    </row>
    <row r="12" spans="1:3">
      <c r="A12" s="4" t="s">
        <v>351</v>
      </c>
      <c r="B12" s="4" t="s">
        <v>384</v>
      </c>
      <c r="C12" s="4" t="s">
        <v>380</v>
      </c>
    </row>
    <row r="13" spans="1:3">
      <c r="A13" s="4" t="s">
        <v>385</v>
      </c>
    </row>
    <row r="14" spans="1:3">
      <c r="A14" s="3" t="s">
        <v>340</v>
      </c>
    </row>
    <row r="15" spans="1:3">
      <c r="A15" s="4" t="s">
        <v>341</v>
      </c>
      <c r="B15" s="6" t="n">
        <v>732546</v>
      </c>
      <c r="C15" s="6" t="n">
        <v>1686138</v>
      </c>
    </row>
    <row r="16" spans="1:3">
      <c r="A16" s="4" t="s">
        <v>343</v>
      </c>
      <c r="B16" s="8" t="n">
        <v>0.72</v>
      </c>
      <c r="C16" s="8" t="n">
        <v>0.9399999999999999</v>
      </c>
    </row>
    <row r="17" spans="1:3">
      <c r="A17" s="4" t="s">
        <v>344</v>
      </c>
      <c r="B17" s="8" t="n">
        <v>0.01</v>
      </c>
      <c r="C17" s="8"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0</v>
      </c>
      <c r="B1" s="2" t="s">
        <v>1</v>
      </c>
    </row>
    <row r="2" spans="1:3">
      <c r="B2" s="2" t="s">
        <v>2</v>
      </c>
      <c r="C2" s="2" t="s">
        <v>67</v>
      </c>
    </row>
    <row r="3" spans="1:3">
      <c r="A3" s="3" t="s">
        <v>91</v>
      </c>
    </row>
    <row r="4" spans="1:3">
      <c r="A4" s="4" t="s">
        <v>84</v>
      </c>
      <c r="B4" s="7" t="n">
        <v>-2771</v>
      </c>
      <c r="C4" s="7" t="n">
        <v>-3029</v>
      </c>
    </row>
    <row r="5" spans="1:3">
      <c r="A5" s="3" t="s">
        <v>92</v>
      </c>
    </row>
    <row r="6" spans="1:3">
      <c r="A6" s="4" t="s">
        <v>93</v>
      </c>
      <c r="B6" s="6" t="n">
        <v>118</v>
      </c>
      <c r="C6" s="6" t="n">
        <v>224</v>
      </c>
    </row>
    <row r="7" spans="1:3">
      <c r="A7" s="4" t="s">
        <v>94</v>
      </c>
      <c r="B7" s="6" t="n">
        <v>413</v>
      </c>
      <c r="C7" s="6" t="n">
        <v>180</v>
      </c>
    </row>
    <row r="8" spans="1:3">
      <c r="A8" s="4" t="s">
        <v>95</v>
      </c>
      <c r="B8" s="6" t="n">
        <v>-796</v>
      </c>
      <c r="C8" s="6" t="n">
        <v>529</v>
      </c>
    </row>
    <row r="9" spans="1:3">
      <c r="A9" s="4" t="s">
        <v>96</v>
      </c>
      <c r="B9" s="6" t="n">
        <v>-391</v>
      </c>
      <c r="C9" s="6" t="n">
        <v>-589</v>
      </c>
    </row>
    <row r="10" spans="1:3">
      <c r="A10" s="4" t="s">
        <v>97</v>
      </c>
      <c r="B10" s="6" t="n">
        <v>44</v>
      </c>
      <c r="C10" s="6" t="n">
        <v>-22</v>
      </c>
    </row>
    <row r="11" spans="1:3">
      <c r="A11" s="3" t="s">
        <v>98</v>
      </c>
    </row>
    <row r="12" spans="1:3">
      <c r="A12" s="4" t="s">
        <v>99</v>
      </c>
      <c r="B12" s="6" t="n">
        <v>-1151</v>
      </c>
      <c r="C12" s="6" t="n">
        <v>-1617</v>
      </c>
    </row>
    <row r="13" spans="1:3">
      <c r="A13" s="4" t="s">
        <v>29</v>
      </c>
      <c r="B13" s="6" t="n">
        <v>1060</v>
      </c>
      <c r="C13" s="6" t="n">
        <v>-27</v>
      </c>
    </row>
    <row r="14" spans="1:3">
      <c r="A14" s="4" t="s">
        <v>100</v>
      </c>
      <c r="B14" s="6" t="n">
        <v>-161</v>
      </c>
      <c r="C14" s="6" t="n">
        <v>-17</v>
      </c>
    </row>
    <row r="15" spans="1:3">
      <c r="A15" s="4" t="s">
        <v>101</v>
      </c>
      <c r="B15" s="6" t="n">
        <v>1753</v>
      </c>
      <c r="C15" s="6" t="n">
        <v>658</v>
      </c>
    </row>
    <row r="16" spans="1:3">
      <c r="A16" s="4" t="s">
        <v>102</v>
      </c>
      <c r="B16" s="6" t="n">
        <v>5</v>
      </c>
      <c r="C16" s="6" t="n">
        <v>723</v>
      </c>
    </row>
    <row r="17" spans="1:3">
      <c r="A17" s="4" t="s">
        <v>103</v>
      </c>
      <c r="B17" s="6" t="n">
        <v>-1877</v>
      </c>
      <c r="C17" s="6" t="n">
        <v>-2987</v>
      </c>
    </row>
    <row r="18" spans="1:3">
      <c r="A18" s="3" t="s">
        <v>104</v>
      </c>
    </row>
    <row r="19" spans="1:3">
      <c r="A19" s="4" t="s">
        <v>105</v>
      </c>
      <c r="B19" s="6" t="n">
        <v>-109</v>
      </c>
      <c r="C19" s="6" t="n">
        <v>-131</v>
      </c>
    </row>
    <row r="20" spans="1:3">
      <c r="A20" s="4" t="s">
        <v>106</v>
      </c>
      <c r="B20" s="6" t="n">
        <v>-109</v>
      </c>
      <c r="C20" s="6" t="n">
        <v>-131</v>
      </c>
    </row>
    <row r="21" spans="1:3">
      <c r="A21" s="3" t="s">
        <v>107</v>
      </c>
    </row>
    <row r="22" spans="1:3">
      <c r="A22" s="4" t="s">
        <v>108</v>
      </c>
      <c r="B22" s="6" t="n">
        <v>596</v>
      </c>
      <c r="C22" s="6" t="n">
        <v>264</v>
      </c>
    </row>
    <row r="23" spans="1:3">
      <c r="A23" s="4" t="s">
        <v>109</v>
      </c>
      <c r="B23" s="6" t="n">
        <v>10</v>
      </c>
    </row>
    <row r="24" spans="1:3">
      <c r="A24" s="4" t="s">
        <v>110</v>
      </c>
      <c r="B24" s="6" t="n">
        <v>606</v>
      </c>
      <c r="C24" s="6" t="n">
        <v>264</v>
      </c>
    </row>
    <row r="25" spans="1:3">
      <c r="A25" s="4" t="s">
        <v>111</v>
      </c>
      <c r="B25" s="6" t="n">
        <v>18</v>
      </c>
      <c r="C25" s="6" t="n">
        <v>-116</v>
      </c>
    </row>
    <row r="26" spans="1:3">
      <c r="A26" s="4" t="s">
        <v>112</v>
      </c>
      <c r="B26" s="6" t="n">
        <v>-1362</v>
      </c>
      <c r="C26" s="6" t="n">
        <v>-2970</v>
      </c>
    </row>
    <row r="27" spans="1:3">
      <c r="A27" s="4" t="s">
        <v>113</v>
      </c>
      <c r="B27" s="6" t="n">
        <v>2958</v>
      </c>
      <c r="C27" s="6" t="n">
        <v>7220</v>
      </c>
    </row>
    <row r="28" spans="1:3">
      <c r="A28" s="4" t="s">
        <v>114</v>
      </c>
      <c r="B28" s="7" t="n">
        <v>1596</v>
      </c>
      <c r="C28" s="7" t="n">
        <v>4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6"/>
  </cols>
  <sheetData>
    <row r="1" spans="1:3">
      <c r="A1" s="1" t="s">
        <v>386</v>
      </c>
      <c r="B1" s="2" t="s">
        <v>1</v>
      </c>
      <c r="C1" s="2" t="s">
        <v>230</v>
      </c>
    </row>
    <row r="2" spans="1:3">
      <c r="B2" s="2" t="s">
        <v>2</v>
      </c>
      <c r="C2" s="2" t="s">
        <v>25</v>
      </c>
    </row>
    <row r="3" spans="1:3">
      <c r="A3" s="3" t="s">
        <v>340</v>
      </c>
    </row>
    <row r="4" spans="1:3">
      <c r="A4" s="4" t="s">
        <v>341</v>
      </c>
      <c r="B4" s="6" t="n">
        <v>3613615</v>
      </c>
      <c r="C4" s="6" t="n">
        <v>4567207</v>
      </c>
    </row>
    <row r="5" spans="1:3">
      <c r="A5" s="4" t="s">
        <v>387</v>
      </c>
    </row>
    <row r="6" spans="1:3">
      <c r="A6" s="3" t="s">
        <v>340</v>
      </c>
    </row>
    <row r="7" spans="1:3">
      <c r="A7" s="4" t="s">
        <v>341</v>
      </c>
      <c r="B7" s="6" t="n">
        <v>65000</v>
      </c>
      <c r="C7" s="6" t="n">
        <v>65000</v>
      </c>
    </row>
    <row r="8" spans="1:3">
      <c r="A8" s="4" t="s">
        <v>343</v>
      </c>
      <c r="B8" s="8" t="n">
        <v>0.72</v>
      </c>
      <c r="C8" s="8" t="n">
        <v>0.9399999999999999</v>
      </c>
    </row>
    <row r="9" spans="1:3">
      <c r="A9" s="4" t="s">
        <v>344</v>
      </c>
      <c r="B9" s="8" t="n">
        <v>1.22</v>
      </c>
      <c r="C9" s="8" t="n">
        <v>1.22</v>
      </c>
    </row>
    <row r="10" spans="1:3">
      <c r="A10" s="4" t="s">
        <v>345</v>
      </c>
      <c r="B10" s="4" t="s">
        <v>369</v>
      </c>
      <c r="C10" s="4" t="s">
        <v>388</v>
      </c>
    </row>
    <row r="11" spans="1:3">
      <c r="A11" s="4" t="s">
        <v>348</v>
      </c>
      <c r="B11" s="4" t="s">
        <v>389</v>
      </c>
      <c r="C11" s="4" t="s">
        <v>370</v>
      </c>
    </row>
    <row r="12" spans="1:3">
      <c r="A12" s="4" t="s">
        <v>351</v>
      </c>
      <c r="B12" s="4" t="s">
        <v>390</v>
      </c>
      <c r="C12" s="4" t="s">
        <v>391</v>
      </c>
    </row>
    <row r="13" spans="1:3">
      <c r="A13" s="4" t="s">
        <v>392</v>
      </c>
    </row>
    <row r="14" spans="1:3">
      <c r="A14" s="3" t="s">
        <v>340</v>
      </c>
    </row>
    <row r="15" spans="1:3">
      <c r="A15" s="4" t="s">
        <v>341</v>
      </c>
      <c r="B15" s="6" t="n">
        <v>94000</v>
      </c>
      <c r="C15" s="6" t="n">
        <v>94000</v>
      </c>
    </row>
    <row r="16" spans="1:3">
      <c r="A16" s="4" t="s">
        <v>343</v>
      </c>
      <c r="B16" s="8" t="n">
        <v>0.72</v>
      </c>
      <c r="C16" s="8" t="n">
        <v>0.9399999999999999</v>
      </c>
    </row>
    <row r="17" spans="1:3">
      <c r="A17" s="4" t="s">
        <v>344</v>
      </c>
      <c r="B17" s="8" t="n">
        <v>1.22</v>
      </c>
      <c r="C17" s="8" t="n">
        <v>1.22</v>
      </c>
    </row>
    <row r="18" spans="1:3">
      <c r="A18" s="4" t="s">
        <v>345</v>
      </c>
      <c r="B18" s="4" t="s">
        <v>393</v>
      </c>
      <c r="C18" s="4" t="s">
        <v>394</v>
      </c>
    </row>
    <row r="19" spans="1:3">
      <c r="A19" s="4" t="s">
        <v>348</v>
      </c>
      <c r="B19" s="4" t="s">
        <v>349</v>
      </c>
      <c r="C19" s="4" t="s">
        <v>350</v>
      </c>
    </row>
    <row r="20" spans="1:3">
      <c r="A20" s="4" t="s">
        <v>351</v>
      </c>
      <c r="B20" s="4" t="s">
        <v>395</v>
      </c>
      <c r="C20"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24"/>
    <col customWidth="1" max="3" min="3" width="26"/>
  </cols>
  <sheetData>
    <row r="1" spans="1:3">
      <c r="A1" s="1" t="s">
        <v>397</v>
      </c>
      <c r="B1" s="2" t="s">
        <v>1</v>
      </c>
      <c r="C1" s="2" t="s">
        <v>230</v>
      </c>
    </row>
    <row r="2" spans="1:3">
      <c r="B2" s="2" t="s">
        <v>2</v>
      </c>
      <c r="C2" s="2" t="s">
        <v>25</v>
      </c>
    </row>
    <row r="3" spans="1:3">
      <c r="A3" s="3" t="s">
        <v>340</v>
      </c>
    </row>
    <row r="4" spans="1:3">
      <c r="A4" s="4" t="s">
        <v>341</v>
      </c>
      <c r="B4" s="6" t="n">
        <v>3613615</v>
      </c>
      <c r="C4" s="6" t="n">
        <v>4567207</v>
      </c>
    </row>
    <row r="5" spans="1:3">
      <c r="A5" s="4" t="s">
        <v>398</v>
      </c>
    </row>
    <row r="6" spans="1:3">
      <c r="A6" s="3" t="s">
        <v>340</v>
      </c>
    </row>
    <row r="7" spans="1:3">
      <c r="A7" s="4" t="s">
        <v>341</v>
      </c>
      <c r="B7" s="6" t="n">
        <v>80000</v>
      </c>
      <c r="C7" s="6" t="n">
        <v>80000</v>
      </c>
    </row>
    <row r="8" spans="1:3">
      <c r="A8" s="4" t="s">
        <v>343</v>
      </c>
      <c r="B8" s="8" t="n">
        <v>0.72</v>
      </c>
      <c r="C8" s="8" t="n">
        <v>0.9399999999999999</v>
      </c>
    </row>
    <row r="9" spans="1:3">
      <c r="A9" s="4" t="s">
        <v>344</v>
      </c>
      <c r="B9" s="8" t="n">
        <v>1.22</v>
      </c>
      <c r="C9" s="8" t="n">
        <v>1.22</v>
      </c>
    </row>
    <row r="10" spans="1:3">
      <c r="A10" s="4" t="s">
        <v>345</v>
      </c>
      <c r="B10" s="4" t="s">
        <v>393</v>
      </c>
      <c r="C10" s="4" t="s">
        <v>394</v>
      </c>
    </row>
    <row r="11" spans="1:3">
      <c r="A11" s="4" t="s">
        <v>348</v>
      </c>
      <c r="B11" s="4" t="s">
        <v>349</v>
      </c>
      <c r="C11" s="4" t="s">
        <v>350</v>
      </c>
    </row>
    <row r="12" spans="1:3">
      <c r="A12" s="4" t="s">
        <v>351</v>
      </c>
      <c r="B12" s="4" t="s">
        <v>395</v>
      </c>
      <c r="C12"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399</v>
      </c>
      <c r="B1" s="2" t="s">
        <v>400</v>
      </c>
      <c r="C1" s="2" t="s">
        <v>401</v>
      </c>
      <c r="D1" s="2" t="s">
        <v>2</v>
      </c>
      <c r="E1" s="2" t="s">
        <v>25</v>
      </c>
    </row>
    <row r="2" spans="1:5">
      <c r="A2" s="3" t="s">
        <v>402</v>
      </c>
    </row>
    <row r="3" spans="1:5">
      <c r="A3" s="4" t="s">
        <v>403</v>
      </c>
      <c r="B3" s="10" t="n">
        <v>1.8</v>
      </c>
      <c r="C3" s="10" t="n">
        <v>0.2</v>
      </c>
      <c r="D3" s="10" t="n">
        <v>0.8</v>
      </c>
    </row>
    <row r="4" spans="1:5">
      <c r="A4" s="4" t="s">
        <v>338</v>
      </c>
    </row>
    <row r="5" spans="1:5">
      <c r="A5" s="3" t="s">
        <v>402</v>
      </c>
    </row>
    <row r="6" spans="1:5">
      <c r="A6" s="4" t="s">
        <v>404</v>
      </c>
      <c r="E6" s="10" t="n">
        <v>0.1</v>
      </c>
    </row>
    <row r="7" spans="1:5">
      <c r="A7" s="4" t="s">
        <v>405</v>
      </c>
      <c r="C7" s="10" t="n">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8"/>
  </cols>
  <sheetData>
    <row r="1" spans="1:3">
      <c r="A1" s="1" t="s">
        <v>406</v>
      </c>
      <c r="B1" s="2" t="s">
        <v>1</v>
      </c>
      <c r="C1" s="2" t="s">
        <v>407</v>
      </c>
    </row>
    <row r="2" spans="1:3">
      <c r="B2" s="2" t="s">
        <v>408</v>
      </c>
      <c r="C2" s="2" t="s">
        <v>409</v>
      </c>
    </row>
    <row r="3" spans="1:3">
      <c r="A3" s="3" t="s">
        <v>410</v>
      </c>
    </row>
    <row r="4" spans="1:3">
      <c r="A4" s="4" t="s">
        <v>411</v>
      </c>
      <c r="B4" s="6" t="n">
        <v>2</v>
      </c>
    </row>
    <row r="5" spans="1:3">
      <c r="A5" s="4" t="s">
        <v>412</v>
      </c>
    </row>
    <row r="6" spans="1:3">
      <c r="A6" s="3" t="s">
        <v>410</v>
      </c>
    </row>
    <row r="7" spans="1:3">
      <c r="A7" s="4" t="s">
        <v>413</v>
      </c>
      <c r="C7" s="6" t="n">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67</v>
      </c>
    </row>
    <row r="3" spans="1:3">
      <c r="A3" s="3" t="s">
        <v>415</v>
      </c>
    </row>
    <row r="4" spans="1:3">
      <c r="A4" s="4" t="s">
        <v>415</v>
      </c>
      <c r="B4" s="7" t="n">
        <v>9746</v>
      </c>
      <c r="C4" s="7" t="n">
        <v>10341</v>
      </c>
    </row>
    <row r="5" spans="1:3">
      <c r="A5" s="4" t="s">
        <v>416</v>
      </c>
    </row>
    <row r="6" spans="1:3">
      <c r="A6" s="3" t="s">
        <v>415</v>
      </c>
    </row>
    <row r="7" spans="1:3">
      <c r="A7" s="4" t="s">
        <v>415</v>
      </c>
      <c r="B7" s="6" t="n">
        <v>6543</v>
      </c>
      <c r="C7" s="6" t="n">
        <v>6811</v>
      </c>
    </row>
    <row r="8" spans="1:3">
      <c r="A8" s="4" t="s">
        <v>417</v>
      </c>
    </row>
    <row r="9" spans="1:3">
      <c r="A9" s="3" t="s">
        <v>415</v>
      </c>
    </row>
    <row r="10" spans="1:3">
      <c r="A10" s="4" t="s">
        <v>415</v>
      </c>
      <c r="B10" s="6" t="n">
        <v>4088</v>
      </c>
      <c r="C10" s="6" t="n">
        <v>4152</v>
      </c>
    </row>
    <row r="11" spans="1:3">
      <c r="A11" s="4" t="s">
        <v>418</v>
      </c>
    </row>
    <row r="12" spans="1:3">
      <c r="A12" s="3" t="s">
        <v>415</v>
      </c>
    </row>
    <row r="13" spans="1:3">
      <c r="A13" s="4" t="s">
        <v>415</v>
      </c>
      <c r="B13" s="7" t="n">
        <v>-885</v>
      </c>
      <c r="C13" s="7" t="n">
        <v>-6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67</v>
      </c>
    </row>
    <row r="3" spans="1:3">
      <c r="A3" s="3" t="s">
        <v>77</v>
      </c>
    </row>
    <row r="4" spans="1:3">
      <c r="A4" s="4" t="s">
        <v>77</v>
      </c>
      <c r="B4" s="7" t="n">
        <v>-3217</v>
      </c>
      <c r="C4" s="7" t="n">
        <v>-2714</v>
      </c>
    </row>
    <row r="5" spans="1:3">
      <c r="A5" s="4" t="s">
        <v>416</v>
      </c>
    </row>
    <row r="6" spans="1:3">
      <c r="A6" s="3" t="s">
        <v>77</v>
      </c>
    </row>
    <row r="7" spans="1:3">
      <c r="A7" s="4" t="s">
        <v>77</v>
      </c>
      <c r="B7" s="6" t="n">
        <v>-271</v>
      </c>
      <c r="C7" s="6" t="n">
        <v>-558</v>
      </c>
    </row>
    <row r="8" spans="1:3">
      <c r="A8" s="4" t="s">
        <v>417</v>
      </c>
    </row>
    <row r="9" spans="1:3">
      <c r="A9" s="3" t="s">
        <v>77</v>
      </c>
    </row>
    <row r="10" spans="1:3">
      <c r="A10" s="4" t="s">
        <v>77</v>
      </c>
      <c r="B10" s="6" t="n">
        <v>-784</v>
      </c>
      <c r="C10" s="6" t="n">
        <v>-378</v>
      </c>
    </row>
    <row r="11" spans="1:3">
      <c r="A11" s="4" t="s">
        <v>420</v>
      </c>
    </row>
    <row r="12" spans="1:3">
      <c r="A12" s="3" t="s">
        <v>77</v>
      </c>
    </row>
    <row r="13" spans="1:3">
      <c r="A13" s="4" t="s">
        <v>77</v>
      </c>
      <c r="B13" s="6" t="n">
        <v>-2117</v>
      </c>
      <c r="C13" s="6" t="n">
        <v>-1710</v>
      </c>
    </row>
    <row r="14" spans="1:3">
      <c r="A14" s="4" t="s">
        <v>418</v>
      </c>
    </row>
    <row r="15" spans="1:3">
      <c r="A15" s="3" t="s">
        <v>77</v>
      </c>
    </row>
    <row r="16" spans="1:3">
      <c r="A16" s="4" t="s">
        <v>77</v>
      </c>
      <c r="B16" s="7" t="n">
        <v>-45</v>
      </c>
      <c r="C16" s="7" t="n">
        <v>-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1</v>
      </c>
      <c r="B1" s="2" t="s">
        <v>1</v>
      </c>
    </row>
    <row r="2" spans="1:3">
      <c r="B2" s="2" t="s">
        <v>2</v>
      </c>
      <c r="C2" s="2" t="s">
        <v>67</v>
      </c>
    </row>
    <row r="3" spans="1:3">
      <c r="A3" s="3" t="s">
        <v>422</v>
      </c>
    </row>
    <row r="4" spans="1:3">
      <c r="A4" s="4" t="s">
        <v>69</v>
      </c>
      <c r="B4" s="7" t="n">
        <v>9746</v>
      </c>
      <c r="C4" s="7" t="n">
        <v>10341</v>
      </c>
    </row>
    <row r="5" spans="1:3">
      <c r="A5" s="4" t="s">
        <v>423</v>
      </c>
    </row>
    <row r="6" spans="1:3">
      <c r="A6" s="3" t="s">
        <v>422</v>
      </c>
    </row>
    <row r="7" spans="1:3">
      <c r="A7" s="4" t="s">
        <v>69</v>
      </c>
      <c r="B7" s="6" t="n">
        <v>5878</v>
      </c>
      <c r="C7" s="6" t="n">
        <v>6347</v>
      </c>
    </row>
    <row r="8" spans="1:3">
      <c r="A8" s="4" t="s">
        <v>424</v>
      </c>
    </row>
    <row r="9" spans="1:3">
      <c r="A9" s="3" t="s">
        <v>422</v>
      </c>
    </row>
    <row r="10" spans="1:3">
      <c r="A10" s="4" t="s">
        <v>69</v>
      </c>
      <c r="B10" s="6" t="n">
        <v>2996</v>
      </c>
      <c r="C10" s="6" t="n">
        <v>3122</v>
      </c>
    </row>
    <row r="11" spans="1:3">
      <c r="A11" s="4" t="s">
        <v>425</v>
      </c>
    </row>
    <row r="12" spans="1:3">
      <c r="A12" s="3" t="s">
        <v>422</v>
      </c>
    </row>
    <row r="13" spans="1:3">
      <c r="A13" s="4" t="s">
        <v>69</v>
      </c>
      <c r="B13" s="6" t="n">
        <v>872</v>
      </c>
      <c r="C13" s="6" t="n">
        <v>872</v>
      </c>
    </row>
    <row r="14" spans="1:3">
      <c r="A14" s="4" t="s">
        <v>426</v>
      </c>
    </row>
    <row r="15" spans="1:3">
      <c r="A15" s="3" t="s">
        <v>422</v>
      </c>
    </row>
    <row r="16" spans="1:3">
      <c r="A16" s="4" t="s">
        <v>69</v>
      </c>
      <c r="B16" s="7" t="n">
        <v>3868</v>
      </c>
      <c r="C16" s="7" t="n">
        <v>39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27</v>
      </c>
      <c r="B1" s="2" t="s">
        <v>428</v>
      </c>
    </row>
    <row r="2" spans="1:5">
      <c r="B2" s="2" t="s">
        <v>429</v>
      </c>
      <c r="C2" s="2" t="s">
        <v>2</v>
      </c>
      <c r="D2" s="2" t="s">
        <v>430</v>
      </c>
      <c r="E2" s="2" t="s">
        <v>431</v>
      </c>
    </row>
    <row r="3" spans="1:5">
      <c r="A3" s="3" t="s">
        <v>141</v>
      </c>
    </row>
    <row r="4" spans="1:5">
      <c r="A4" s="4" t="s">
        <v>432</v>
      </c>
      <c r="C4" s="10" t="n">
        <v>0.9</v>
      </c>
      <c r="E4" s="10" t="n">
        <v>1.5</v>
      </c>
    </row>
    <row r="5" spans="1:5">
      <c r="A5" s="4" t="s">
        <v>433</v>
      </c>
      <c r="D5" s="10" t="n">
        <v>12.2</v>
      </c>
    </row>
    <row r="6" spans="1:5">
      <c r="A6" s="4" t="s">
        <v>434</v>
      </c>
      <c r="D6" s="7" t="n">
        <v>9</v>
      </c>
    </row>
    <row r="7" spans="1:5">
      <c r="A7" s="4" t="s">
        <v>435</v>
      </c>
      <c r="B7" s="10"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36</v>
      </c>
      <c r="B1" s="2" t="s">
        <v>201</v>
      </c>
      <c r="C1" s="2" t="s">
        <v>202</v>
      </c>
    </row>
    <row r="2" spans="1:3">
      <c r="A2" s="4" t="s">
        <v>220</v>
      </c>
    </row>
    <row r="3" spans="1:3">
      <c r="A3" s="3" t="s">
        <v>143</v>
      </c>
    </row>
    <row r="4" spans="1:3">
      <c r="A4" s="4" t="s">
        <v>221</v>
      </c>
      <c r="C4" s="7" t="n">
        <v>2</v>
      </c>
    </row>
    <row r="5" spans="1:3">
      <c r="A5" s="4" t="s">
        <v>222</v>
      </c>
      <c r="C5" s="4" t="s">
        <v>223</v>
      </c>
    </row>
    <row r="6" spans="1:3">
      <c r="A6" s="4" t="s">
        <v>437</v>
      </c>
    </row>
    <row r="7" spans="1:3">
      <c r="A7" s="3" t="s">
        <v>143</v>
      </c>
    </row>
    <row r="8" spans="1:3">
      <c r="A8" s="4" t="s">
        <v>221</v>
      </c>
      <c r="C8" s="7" t="n">
        <v>2</v>
      </c>
    </row>
    <row r="9" spans="1:3">
      <c r="A9" s="4" t="s">
        <v>222</v>
      </c>
      <c r="C9" s="4" t="s">
        <v>223</v>
      </c>
    </row>
    <row r="10" spans="1:3">
      <c r="A10" s="4" t="s">
        <v>224</v>
      </c>
    </row>
    <row r="11" spans="1:3">
      <c r="A11" s="3" t="s">
        <v>143</v>
      </c>
    </row>
    <row r="12" spans="1:3">
      <c r="A12" s="4" t="s">
        <v>225</v>
      </c>
      <c r="C12" s="10" t="n">
        <v>7.5</v>
      </c>
    </row>
    <row r="13" spans="1:3">
      <c r="A13" s="4" t="s">
        <v>226</v>
      </c>
      <c r="C13" s="4" t="s">
        <v>227</v>
      </c>
    </row>
    <row r="14" spans="1:3">
      <c r="A14" s="4" t="s">
        <v>438</v>
      </c>
    </row>
    <row r="15" spans="1:3">
      <c r="A15" s="3" t="s">
        <v>143</v>
      </c>
    </row>
    <row r="16" spans="1:3">
      <c r="A16" s="4" t="s">
        <v>225</v>
      </c>
      <c r="C16" s="10" t="n">
        <v>7.5</v>
      </c>
    </row>
    <row r="17" spans="1:3">
      <c r="A17" s="4" t="s">
        <v>226</v>
      </c>
      <c r="C17" s="4" t="s">
        <v>227</v>
      </c>
    </row>
    <row r="18" spans="1:3">
      <c r="A18" s="4" t="s">
        <v>228</v>
      </c>
    </row>
    <row r="19" spans="1:3">
      <c r="A19" s="3" t="s">
        <v>143</v>
      </c>
    </row>
    <row r="20" spans="1:3">
      <c r="A20" s="4" t="s">
        <v>221</v>
      </c>
      <c r="B20" s="10" t="n">
        <v>0.5</v>
      </c>
    </row>
    <row r="21" spans="1:3">
      <c r="A21" s="4" t="s">
        <v>222</v>
      </c>
      <c r="B21" s="4" t="s">
        <v>223</v>
      </c>
    </row>
    <row r="22" spans="1:3">
      <c r="A22" s="4" t="s">
        <v>226</v>
      </c>
      <c r="B22" s="4" t="s">
        <v>227</v>
      </c>
    </row>
    <row r="23" spans="1:3">
      <c r="A23" s="4" t="s">
        <v>439</v>
      </c>
    </row>
    <row r="24" spans="1:3">
      <c r="A24" s="3" t="s">
        <v>143</v>
      </c>
    </row>
    <row r="25" spans="1:3">
      <c r="A25" s="4" t="s">
        <v>221</v>
      </c>
      <c r="B25" s="10" t="n">
        <v>0.5</v>
      </c>
    </row>
    <row r="26" spans="1:3">
      <c r="A26" s="4" t="s">
        <v>222</v>
      </c>
      <c r="B26" s="4" t="s">
        <v>223</v>
      </c>
    </row>
    <row r="27" spans="1:3">
      <c r="A27" s="4" t="s">
        <v>226</v>
      </c>
      <c r="B27" s="4" t="s">
        <v>2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9</v>
      </c>
      <c r="B1" s="2" t="s">
        <v>1</v>
      </c>
    </row>
    <row r="2" spans="1:2">
      <c r="B2" s="2" t="s">
        <v>2</v>
      </c>
    </row>
    <row r="3" spans="1:2">
      <c r="A3" s="3" t="s">
        <v>29</v>
      </c>
    </row>
    <row r="4" spans="1:2">
      <c r="A4" s="4" t="s">
        <v>2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Comp</vt:lpstr>
      <vt:lpstr>Consolidated Statements of Cash</vt:lpstr>
      <vt:lpstr>Description of Business</vt:lpstr>
      <vt:lpstr>Liquidity and Going Concern</vt:lpstr>
      <vt:lpstr>Significant Accounting Policies</vt:lpstr>
      <vt:lpstr>Inventories</vt:lpstr>
      <vt:lpstr>Goodwill and Intangible Assets</vt:lpstr>
      <vt:lpstr>Accrued Expenses and Other Curr</vt:lpstr>
      <vt:lpstr>Severance and Other Charges</vt:lpstr>
      <vt:lpstr>Accrued Warranty</vt:lpstr>
      <vt:lpstr>Debt</vt:lpstr>
      <vt:lpstr>Stockholders' Equity</vt:lpstr>
      <vt:lpstr>Warrants</vt:lpstr>
      <vt:lpstr>Commitments and Contingencies</vt:lpstr>
      <vt:lpstr>Segment Reporting and Geographi</vt:lpstr>
      <vt:lpstr>Discontinued Operations</vt:lpstr>
      <vt:lpstr>Subsequent Events</vt:lpstr>
      <vt:lpstr>Summary of Significant Accounti</vt:lpstr>
      <vt:lpstr>Significant Accounting Polici22</vt:lpstr>
      <vt:lpstr>Inventories (Tables)</vt:lpstr>
      <vt:lpstr>Goodwill and Intangible Assets </vt:lpstr>
      <vt:lpstr>Accrued Expenses and Other Cu25</vt:lpstr>
      <vt:lpstr>Severance and Other Charges (Ta</vt:lpstr>
      <vt:lpstr>Accrued Warranty (Tables)</vt:lpstr>
      <vt:lpstr>Debt (Tables)</vt:lpstr>
      <vt:lpstr>Warrants (Tables)</vt:lpstr>
      <vt:lpstr>Segment Reporting and Geograp30</vt:lpstr>
      <vt:lpstr>Liquidity and Going Concern (De</vt:lpstr>
      <vt:lpstr>Significant Accounting Polici32</vt:lpstr>
      <vt:lpstr>Significant Accounting Polici33</vt:lpstr>
      <vt:lpstr>Significant Accounting Polici34</vt:lpstr>
      <vt:lpstr>Significant Accounting Polici35</vt:lpstr>
      <vt:lpstr>Inventories (Details)</vt:lpstr>
      <vt:lpstr>Goodwill and Intangible Asset37</vt:lpstr>
      <vt:lpstr>Goodwill and Intangible Asset38</vt:lpstr>
      <vt:lpstr>Accrued Expenses and Other Cu39</vt:lpstr>
      <vt:lpstr>Severance and Other Charges (De</vt:lpstr>
      <vt:lpstr>Accrued Warranty (Details)</vt:lpstr>
      <vt:lpstr>Debt - Long-term and Short-term</vt:lpstr>
      <vt:lpstr>Debt - Line of Credit with FGI </vt:lpstr>
      <vt:lpstr>Stockholders' Equity (Details)</vt:lpstr>
      <vt:lpstr>Warrants - Activity (Details)</vt:lpstr>
      <vt:lpstr>Warrants - Issued April 4, 2014</vt:lpstr>
      <vt:lpstr>Warrants - Issued November 4, 2</vt:lpstr>
      <vt:lpstr>Warrants - Issued June 8, 2015 </vt:lpstr>
      <vt:lpstr>Warrants - Issued November 27, </vt:lpstr>
      <vt:lpstr>Warrants - Issued July 3, 2013 </vt:lpstr>
      <vt:lpstr>Warrants - Issued November 11, </vt:lpstr>
      <vt:lpstr>Commitments and Contingencies (</vt:lpstr>
      <vt:lpstr>Segment Reporting and Geograp53</vt:lpstr>
      <vt:lpstr>Segment Reporting and Geograp54</vt:lpstr>
      <vt:lpstr>Segment Reporting and Geograp55</vt:lpstr>
      <vt:lpstr>Segment Reporting and Geograp56</vt:lpstr>
      <vt:lpstr>Discontinued Operations - Appl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8:32:29Z</dcterms:created>
  <dcterms:modified xmlns:dcterms="http://purl.org/dc/terms/" xmlns:xsi="http://www.w3.org/2001/XMLSchema-instance" xsi:type="dcterms:W3CDTF">2016-05-13T08:32:29Z</dcterms:modified>
  <dc:title xmlns:dc="http://purl.org/dc/elements/1.1/">Untitled</dc:title>
  <dc:description xmlns:dc="http://purl.org/dc/elements/1.1/"/>
  <dc:subject xmlns:dc="http://purl.org/dc/elements/1.1/"/>
  <cp:keywords/>
  <cp:category/>
</cp:coreProperties>
</file>